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Commitments and Contingencies"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mployee Benefit Plan" sheetId="13" state="visible" r:id="rId13"/>
    <sheet xmlns:r="http://schemas.openxmlformats.org/officeDocument/2006/relationships" name="Goodwill and Intangible Asse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Goodwill and Intangible Assets " sheetId="21" state="visible" r:id="rId21"/>
    <sheet xmlns:r="http://schemas.openxmlformats.org/officeDocument/2006/relationships" name="Nature of Operations and Summ_4" sheetId="22" state="visible" r:id="rId22"/>
    <sheet xmlns:r="http://schemas.openxmlformats.org/officeDocument/2006/relationships" name="Nature of Operations and Summ_5" sheetId="23" state="visible" r:id="rId23"/>
    <sheet xmlns:r="http://schemas.openxmlformats.org/officeDocument/2006/relationships" name="Nature of Operations and Summ_6" sheetId="24" state="visible" r:id="rId24"/>
    <sheet xmlns:r="http://schemas.openxmlformats.org/officeDocument/2006/relationships" name="Nature of Operations and Summ_7" sheetId="25" state="visible" r:id="rId25"/>
    <sheet xmlns:r="http://schemas.openxmlformats.org/officeDocument/2006/relationships" name="Property and Equipment - Schedu" sheetId="26" state="visible" r:id="rId26"/>
    <sheet xmlns:r="http://schemas.openxmlformats.org/officeDocument/2006/relationships" name="Property and Equipment - Narrat"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Long-Term Debt - Narrative (Det"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Narr" sheetId="33" state="visible" r:id="rId33"/>
    <sheet xmlns:r="http://schemas.openxmlformats.org/officeDocument/2006/relationships" name="Stock-based Compensation - Sc_3" sheetId="34" state="visible" r:id="rId34"/>
    <sheet xmlns:r="http://schemas.openxmlformats.org/officeDocument/2006/relationships" name="Stock-based Compensation - Sc_4" sheetId="35" state="visible" r:id="rId35"/>
    <sheet xmlns:r="http://schemas.openxmlformats.org/officeDocument/2006/relationships" name="Stock-based Compensation - Sc_5" sheetId="36" state="visible" r:id="rId36"/>
    <sheet xmlns:r="http://schemas.openxmlformats.org/officeDocument/2006/relationships" name="Income Taxes - Schedule of Prov" sheetId="37" state="visible" r:id="rId37"/>
    <sheet xmlns:r="http://schemas.openxmlformats.org/officeDocument/2006/relationships" name="Income Taxes - Narrative (Detai" sheetId="38" state="visible" r:id="rId38"/>
    <sheet xmlns:r="http://schemas.openxmlformats.org/officeDocument/2006/relationships" name="Employee Benefit Plan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21</t>
        </is>
      </c>
    </row>
    <row r="9">
      <c r="A9" s="4" t="inlineStr">
        <is>
          <t>Entity Registrant Name</t>
        </is>
      </c>
      <c r="B9" s="4" t="inlineStr">
        <is>
          <t>Axonics, Inc.</t>
        </is>
      </c>
    </row>
    <row r="10">
      <c r="A10" s="4" t="inlineStr">
        <is>
          <t>Entity Incorporation, State or Country Code</t>
        </is>
      </c>
      <c r="B10" s="4" t="inlineStr">
        <is>
          <t>DE</t>
        </is>
      </c>
    </row>
    <row r="11">
      <c r="A11" s="4" t="inlineStr">
        <is>
          <t>Entity Tax Identification Number</t>
        </is>
      </c>
      <c r="B11" s="4" t="inlineStr">
        <is>
          <t>45-4744083</t>
        </is>
      </c>
    </row>
    <row r="12">
      <c r="A12" s="4" t="inlineStr">
        <is>
          <t>Entity Address, Address Line One</t>
        </is>
      </c>
      <c r="B12" s="4" t="inlineStr">
        <is>
          <t>26 Technology Driv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396-6322</t>
        </is>
      </c>
    </row>
    <row r="18">
      <c r="A18" s="4" t="inlineStr">
        <is>
          <t>Title of 12(b) Security</t>
        </is>
      </c>
      <c r="B18" s="4" t="inlineStr">
        <is>
          <t>Common stock, par value $0.0001 per share</t>
        </is>
      </c>
    </row>
    <row r="19">
      <c r="A19" s="4" t="inlineStr">
        <is>
          <t>Trading Symbol</t>
        </is>
      </c>
      <c r="B19" s="4" t="inlineStr">
        <is>
          <t>AXN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07009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037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In June 2021, the principal amount, accrued interest, accrued loan fees, and prepayment fees related to the term loan under the Loan and Security Agreement with Silicon Valley Bank entered into in February 2021, were paid in full. The unamortized debt issuance costs of $4.4 million were expensed and recognized as interest expense. In January 2021, the principal amount, accrued interest, accrued loan fees, and prepayment fees related to the term loan under the Loan and Security Agreement with Silicon Valley Bank entered into in February 2018, were paid in full. The unamortized debt issuance costs of $0.4 million were expensed and recognized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row>
    <row r="4">
      <c r="A4" s="4" t="inlineStr">
        <is>
          <t>Stock-based Compensation</t>
        </is>
      </c>
      <c r="B4" s="4" t="inlineStr">
        <is>
          <t xml:space="preserve">Stock-based Compensation Stock-based compensation expense included in the Company’s unaudited condensed consolidated statements of comprehensive loss is allocated as follows (in thousands): Three Months Ended 2022 2021 Research and development $ 1,510 $ 1,329 General and administrative 1,937 1,685 Sales and marketing 3,691 2,289 $ 7,138 $ 5,303 Stock Option Activity The option awards issued under the 2014 Stock Option Plan (the 2014 Plan) and the 2018 Omnibus Incentive Plan (the 2018 Plan) were measured based on fair value. The Company’s fair value calculations were made using the Black-Scholes option pricing model with the following assumptions: Three Months Ended 2022 2021 Expected term (in years) — 5.46 - 6.00 Stock volatility — 63.49% Risk-free interest rate — 0.53% - 1.16% Dividend rate — — The Company used the simplified method of determining the expected term of stock options as the Company believes this represents the best estimate of the expected term of a new option. The expected stock price volatility assumption was determined by examining the historical volatilities for industry peers, as the Company did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re were no stock option grants for the three months ended March 31, 2022. The weighted-average grant date fair value of options granted was $32.89 for the three months ended March 31, 2021. As of March 31, 2022 and December 31, 2021, there was $5.3 million and $6.7 million, respectively, of total unrecognized compensation cost related to unvested stock options that is expected to be recognized over a weighted-average period of approximately 1.4 years and 1.6 years, respectively. The following table summarizes stock option activity for the three months ended March 31, 2022 under the 2014 and 2018 Plans (in thousands, except share and per share data): Number of Options Weighted-Average Exercise Price Per Share Aggregate Intrinsic Value Outstanding at December 31, 2021 1,427,892 $ 18.13 Options exercised (91,286) 15.53 $ 3,486 (1) Options forfeited (8,500) 33.88 Outstanding at March 31, 2022 1,328,106 $ 18.20 $ 58,963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the first quarter of 2022 and the stock option exercise price, multiplied by the number of in-the-money options as of March 31, 2022. The amount of intrinsic value will change based on the fair market value of the Company’s stock. The weighted-average remaining contractual term of options outstanding and exercisable is 6.8 years and 6.9 years at March 31, 2022 and December 31, 2021, respectively. Restricted Shares Awards Activity As of March 31, 2022 and December 31, 2021, there was $52.8 million and $42.5 million, respectively, of total unrecognized compensation cost related to unvested restricted shares awards that is expected to be recognized over a weighted-average period of approximately 2.8 years and 3.0 years, respectively. The following table summarizes restricted shares awards activity for the three months ended March 31, 2022: Number of Restricted Shares Awards Weighted-Average Fair Value Per Share at Grant Date Outstanding at December 31, 2021 1,102,034 $ 46.07 Restricted shares awards granted 352,204 48.14 Restricted shares awards vested (169,110) 37.55 Restricted shares awards forfeited (39,725) 56.85 Outstanding at March 31, 2022 1,245,403 $ 47.47 Restricted Stock Units Activity As of March 31, 2022 and December 31, 2021, there was $5.8 million and $1.9 million, respectively, of total unrecognized compensation cost related to unvested restricted stock units that is expected to be recognized over a weighted-average period of approximately 1.1 years and 0.9 years, respectively. The following table summarizes restricted stock units activity for the three months ended March 31, 2022: Number of Restricted Stock Units Weighted-Average Fair Value Per Share at Grant Date Outstanding at December 31, 2021 250,464 $ 42.99 Restricted stock units granted 201,884 38.75 Restricted stock units vested (268,930) 35.88 Outstanding at March 31, 2022 183,418 $ 4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presents details of the provision for income taxes and effective tax rates (in thousands, except percentages): Three Months Ended 2022 2021 Income tax benefit $(1,111) $(555) Effective tax rate 4.67% 2.41% The Company accounts for income taxes according to ASC 740. The Company periodically evaluates whether a portion or all of its deferred tax assets will be recovered. The Company records a valuation allowance against deferred tax assets if and to the extent it is more likely than not that they will not be recovered. In evaluating the need for a valuation allowance, the Company weighs all relevant positive and negative evidence, including among other factors, historical financial performance, forecasts of income over the applicable carryforward periods, and the market environment, with each consideration weighted based on its reliability. The Company continues to maintain a full valuation allowance against its otherwise recognizable U.S. net deferred income tax assets as of March 31, 2022 and December 31, 2021. The effective tax rate differs from the statutory U.S. income tax rate due to differing tax rates imposed on income earned in foreign jurisdictions, losses in foreign jurisdictions, and certain nondeductible expenses. The effective tax rate could change significantly from quarter to quarter because of recurring and nonrecurring factors. The provision for income taxes for the three months ended March 31, 2022 was primarily the result of losses benefited in certain foreign jurisdictions. At December 31, 2021, the Company had U.S. federal and foreign net operating loss (NOL) carryforwards of approximately $258.2 million and $16.4 million, respectively. U.S. federal NOLs in the amount of $51.5 million will expire between 2033 and 2037 while the remainder will carryover indefinitely. The foreign net operating loss carryforwards have an indefinite carryforward period. The Company had U.S. state NOLs of $245.6 million, which will expire between 2033 and 2041. Pursuant to Sections 382 and 383 of the Internal Revenue Code of 1986, as amended (the Internal Revenue Code), use of the Company’s NOL carryforwards may be limited if the Company experiences a cumulative change in ownership of greater than 50% in a rolling three-year period. The Company performed an analysis of changes in ownership for purposes of these Internal Revenue Code sections. Based on the study performed in 2020, the Company determined that an ownership change occurred in 2014, 2018 and 2019. Based on the study performed in 2021, the Company determined that an ownership change did not occur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The Company sponsors a defined contribution retirement savings plan under Section 401(k) of the Internal Revenue Code. This plan covers all employees who meet minimum age and service requirements, and allows participants to defer a portion of their annual compensation on a pre- or post-tax basis. Contributions to the plan by the Company may be made at the discretion of the board of directors. During the three months ended March 31, 2022 and 2021, the Company contributions to the plan amounted to $0.5 million and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 in the carrying amount of goodwill during the three months ended March 31, 2022 included the following (in thousands): December 31, 2021 $ 105,510 Foreign currency translation adjustment (2,952) March 31, 2022 $ 102,558 Intangible assets as of March 31, 2022 included the following (in thousands): March 31, 2022 Weighted-Average Amortization Period Gross Carrying Amount Accumulated Amortization Foreign currency translation adjustment Intangible Assets, Net Patent license asset 8.71 years $ 1,000 (947) — $ 53 Exclusive license asset 4 years $ 3,300 (880) — $ 2,420 Technology 12 years $ 81,100 (7,362) (3,490) $ 70,248 Trade names and trademarks Indefinite $ 19,700 — (906) $ 18,794 Customer relationships 12 years $ 11,400 (1,320) (416) $ 9,664 $ 116,500 $ (10,509) $ (4,812) $ 101,179 Intangible asset as of December 31, 2021 included the following (in thousands): December 31, 2021 Weighted-Average Amortization Period Gross Carrying Amount Accumulated Amortization Foreign currency translation adjustment Intangible Asset, Net Patent license asset 8.71 years $ 1,000 (919) — $ 81 Exclusive license asset 4 years $ 3,300 (660) — 2,640 Technology 12 years $ 81,100 (5,668) (1,424) 74,008 Trade names and trademarks Indefinite $ 19,700 — (365) 19,335 Customer relationships 12 years $ 11,400 (799) (196) 10,405 $ 116,500 $ (8,046) $ (1,985) $ 106,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 The accompanying unaudited interim condensed consolidated financial statements include the accounts of the Company; its wholly-owned subsidiaries, Axonics Europe, S.A.S., Axonics Modulation Technologies U.K. Limited, Axonics Modulation Technologies Australia Pty Ltd, Axonics Women’s Health Limited, Bulkamid SARL, Axonics GmbH, and Contura, Inc. Intercompany accounts and transactions have been eliminated in consolidation.</t>
        </is>
      </c>
    </row>
    <row r="5">
      <c r="A5" s="4" t="inlineStr">
        <is>
          <t>Basis of Presentation</t>
        </is>
      </c>
      <c r="B5" s="4" t="inlineStr">
        <is>
          <t xml:space="preserve">Basis of Presentation and Liquidity Interim Financial Statements The interim condensed consolidated financial statements and related footnote disclosures as of and for the three months ended March 31, 2022 are unaudited, and are not necessarily indicative of the Company’s operating results for a full year. The unaudited interim condensed consolidated financial statements include all normal and recurring adjustments necessary for a fair presentation of the Company’s financial results for the three months ended March 31, 2022 in accordance with United States (U.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t>
        </is>
      </c>
    </row>
    <row r="6">
      <c r="A6" s="4" t="inlineStr">
        <is>
          <t>Use of Estimates</t>
        </is>
      </c>
      <c r="B6" s="4" t="inlineStr">
        <is>
          <t>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and such differences may be material to the consolidated financial statements. Significant items subject to such estimates and assumptions include the useful lives of property and equipment and intangible assets, the valuation of deferred income tax assets and liabilities, the valuation of contingent consideration liability, the valuation of stock-based compensation, the product returns reserve, the inventory obsolescence reserve and accounts receivable allowance for credit losses.</t>
        </is>
      </c>
    </row>
    <row r="7">
      <c r="A7" s="4" t="inlineStr">
        <is>
          <t>Revenue Recognition</t>
        </is>
      </c>
      <c r="B7" s="4" t="inlineStr">
        <is>
          <t>Revenue Recognition Revenue recognized during the three months ended March 31, 2022 and 2021 relates entirely to the sale of the Company’s products to its customers and distributors.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also sells to distributors and applies the same policies as its revenue arrangements with customers, specifically that revenue is recognized at the point in time when it transfers control of promised goods to its distributors.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do not include a significant financing component. The Company extends credit to its customers and distributors based upon an evaluation of their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1 million and $0.2 million at March 31, 2022 and December 31, 2021, respectively, and is recorded as a reduction of gross revenue in its condensed consolidated statements of comprehensive loss. Damaged or defective products are replaced at no charge under the Company’s standard warranty. For the three months ended March 31, 2022 and 2021, the replacement costs were $0.1 million and $0.1 million, respectively, and are recorded within the sales and marketing expenses in its condensed consolidated statements of comprehensive loss.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sales and marketing expense. The warranty liability as of March 31, 2022 and December 31, 2021 were $0.1 million and $0.1 million, respectively. Shipping and handling costs incurred for the delivery of goods to customers and distributors are included in cost of goods sold. Amounts billed to customers and distributors for shipping and handling are included in net revenue.</t>
        </is>
      </c>
    </row>
    <row r="8">
      <c r="A8" s="4" t="inlineStr">
        <is>
          <t>Allowance for Credit Losses</t>
        </is>
      </c>
      <c r="B8" s="4" t="inlineStr">
        <is>
          <t>Allowance for Credit Losses The Company makes estimates of the collectability of accounts receivable in accordance with Accounting Standards Update (ASU) 2016-13. The Company’s estimate of future credit losses is made by management based upon historical bad debts, customer receivable balances, age of customer receivable balances, customers’ financial conditions and reasonable forecasted economic trends.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t>
        </is>
      </c>
    </row>
    <row r="9">
      <c r="A9" s="4" t="inlineStr">
        <is>
          <t>Cash and Cash Equivalents</t>
        </is>
      </c>
      <c r="B9" s="4" t="inlineStr">
        <is>
          <t>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The Company also holds cash in foreign banks that are not federally insured. The Company has not experienced any losses on its deposits of cash and cash equivalent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 The purchase price of business acquisitions is primarily allocated to the tangible and identifiable intangible assets acquired and liabilities assumed based on their estimated fair values on the acquisition date, with the excess recorded as goodwill. Contingent consideration represents contingent milestone, performance and revenue-sharing payment obligations related to acquisitions and is measured at fair value, based on significant inputs not observable in the market, which represents a Level 3 measurement within the fair value hierarchy. The valuation of contingent consideration is estimated using a binary option-based approach with assumptions the Company believes would be made by a market participant. Significant inputs include projected revenues, discount rates, volatility factors and risk-free rates. The Company assesses these assumptions on an ongoing basis as additional data impacting the assumptions is obtained and any change in fair value of the contingent consideration is recorded within the general and administrative expenses in the consolidated statements of comprehensive loss. Significant increases or decreases in any of those inputs in isolation would result in a significantly lower or higher fair value measurement. Generally, a change in the assumption used for the projected revenues would result in a directionally similar change to the overall estimate of the contingent consideration. The fair value of contingent consideration of $10.4 million at March 31, 2022 is reflected in other long-term liabilities in the Company’s condensed consolidated balance sheets. The following table summarizes the changes in the fair value of recurring Level 3 fair value measurements during the three months ended March 31, 2022 and 2021 (in thousands): Three Months Ended 2022 2021 Liabilities Contingent consideration: Balance at beginning of period $ 10,370 $ — February 25, 2021 Acquisition — 6,750 Balance at end of period $ 10,370 $ 6,750 There were no transfers between Levels 1, 2 or 3 for the periods presented.</t>
        </is>
      </c>
    </row>
    <row r="11">
      <c r="A11" s="4" t="inlineStr">
        <is>
          <t>Investment Securities</t>
        </is>
      </c>
      <c r="B11" s="4" t="inlineStr">
        <is>
          <t>Investment Securities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densed consolidated statements of comprehensive loss. There were no unrealized gains or losses during the three months ended March 31, 2022 and 2021.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loss and are derived using the specific identification method for determining the cost of securities sold.</t>
        </is>
      </c>
    </row>
    <row r="12">
      <c r="A12" s="4" t="inlineStr">
        <is>
          <t>Foreign Currency Translation</t>
        </is>
      </c>
      <c r="B12" s="4" t="inlineStr">
        <is>
          <t>Foreign Currency Translation The functional currencies of the Company’s subsidiaries are currencies other than the U.S. dollar. The Company translates assets and liabilities of the foreign subsidiaries into U.S. dollars at the exchange rate in effect on the balance sheet date. Revenue and expenses of the subsidiaries are translated into U.S. dollars at the average exchange rate during the period. Gains or losses from these translation adjustments are reported as a separate component of stockholders’ equity in accumulated other comprehensive gain or loss until there is a sale or complete or substantially complete liquidation of the Company’s investment in the foreign subsidiary at which time the gains or losses will be realized and included in net income (loss). As of March 31, 2022 and December 31, 2021, all foreign currency translation gains (losses) have been unrealized and included in accumulated other comprehensive loss. Accumulated other comprehensive loss consists entirely of losses or gains from translation of foreign subsidiaries at March 31, 2022 and December 31, 2021.</t>
        </is>
      </c>
    </row>
    <row r="13">
      <c r="A13" s="4" t="inlineStr">
        <is>
          <t>Inventory, Net</t>
        </is>
      </c>
      <c r="B13" s="4" t="inlineStr">
        <is>
          <t>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s as incurred. Products that have been approved by certain regulatory authorities may also be used in clinical programs to assess the safety and efficacy of the products for usage that have not been approved by the FDA or other regulatory authorities. The form of product utilized for both commercial and certain clinical programs that are identical are included as inventory with an “alternative future use” as defined in authoritative guidance. Component materials and purchased products associated with clinical development programs are included in inventory and charged to research and development expenses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s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Company’s products currently have a maximum estimated shelf life range of 12 to 36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inventory costs will be realizable or not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t>
        </is>
      </c>
    </row>
    <row r="14">
      <c r="A14" s="4" t="inlineStr">
        <is>
          <t>Property and Equipment</t>
        </is>
      </c>
      <c r="B14" s="4" t="inlineStr">
        <is>
          <t>Property and Equipment Property and equipment are stated at cost less accumulated depreciation. Depreciation is computed using the straight-line method over the estimated useful lives of the assets, generally between three</t>
        </is>
      </c>
    </row>
    <row r="15">
      <c r="A15" s="4" t="inlineStr">
        <is>
          <t>Goodwill</t>
        </is>
      </c>
      <c r="B15" s="4" t="inlineStr">
        <is>
          <t>Goodwill Goodwill represents the excess purchase price over the fair values of the identifiable assets acquired less the liabilities assumed. Goodwill is tested for impairment at the reporting unit level by comparing the reporting unit’s carrying amount to the fair value of the reporting unit. The fair values are estimated using an income and discounted cash flow approach.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n annual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 using a combination of the discounted cash flow and income approaches. If the carrying amount of a reporting unit exceeds the reporting unit’s fair value, the amount by which the carrying value exceeds the fair value is recognized as an impairment loss. During the three months ended March 31, 2022, the Company did not record any impairment charges related to goodwill.</t>
        </is>
      </c>
    </row>
    <row r="16">
      <c r="A16" s="4" t="inlineStr">
        <is>
          <t>Intangible Assets</t>
        </is>
      </c>
      <c r="B16" s="4" t="inlineStr">
        <is>
          <t>Intangible Assets Patent licens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nitial public offering, such shares of Series A preferred stock were converted into common stock. Amortization of this asset is recorded over the shorter of the patent or legal life on a straight-line basis. The weighted-average amortization period is 8.71 years. The Company recorded minimal expenses for the amortization of the patent license asset during the three months ended March 31, 2022 and 2021. The Company will review the intangible asset for impairment whenever an impairment indicator exists. There have been no intangible asset impairment charges to date. For additional information, see Note 8. Exclusive license asset The intangible asset represents exclusive rights of existing technologies and development services from MST entered into on March 2, 2021. The agreement was provided in exchange for 65,594 shares of common stock, $0.0001 par value, the fair value of which was $3.6 million upon transfer. The intangible asset was recorded at its fair value of $3.3 million at the date of the agreement, with the difference of $0.3 million recorded as a vendor credit in accounts payable in the condensed consolidated balance sheets. Amortization of this asset is recorded over the four-year term of the agreement on a straight-line basis. The Company recorded expense for the amortization of the exclusive license asset of $0.2 million during the three months ended March 31, 2022. There was no amortization of this intangible asset recorded during the three months ended March 31, 2021. The Company will review the intangible asset for impairment whenever an impairment indicator exists. There have been no intangible asset impairment charges to date. For additional information, see Note 8. Contura acquisition The intangible assets represent technology, trade names and trademarks, and customer relationships acquired from Contura on February 25, 2021. The straight-line method over the period of estimated benefit is used to amortize finite-lived intangible assets except for customer relationships. Accounting Standards Codification (ASC) 350-30-35-3 states that customer relationships generally dissipate at a more rapid rate in the earlier periods following a company’s succession to these relationships, with the rate of attrition declining over time. As such, the accelerated method is used to amortize customer relationships. The Company recorded expense for the amortization of Contura acquisition intangible assets of $2.2 million and $0.6 million during the three months ended March 31, 2022 and 2021, respectively. For additional information, see Note 8.</t>
        </is>
      </c>
    </row>
    <row r="17">
      <c r="A17" s="4" t="inlineStr">
        <is>
          <t>Impairment of Long-Lived Assets</t>
        </is>
      </c>
      <c r="B17" s="4" t="inlineStr">
        <is>
          <t>Impairment of Long-Lived Assets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t>
        </is>
      </c>
    </row>
    <row r="18">
      <c r="A18" s="4" t="inlineStr">
        <is>
          <t>Leases</t>
        </is>
      </c>
      <c r="B18" s="4" t="inlineStr">
        <is>
          <t>Leases In accordance with ASU No. 2016-0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opic 842 to assist in evaluating leases for appropriate classification between operating and finance leases. The aforementioned bright lines are applied consistently to the Company’s entire portfolio of leases. Operating lease ROU asset and operating lease liabilities are recognized based on the present value of the future minimum lease payments over the lease term at commencement date. As the Company’s leases do not provide an implicit rate, the Company uses its incremental borrowing rate, which is the rate for a fully collateralized amortizing loan with the same maturity as the lease term,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t>
        </is>
      </c>
    </row>
    <row r="19">
      <c r="A19" s="4" t="inlineStr">
        <is>
          <t>Research and Development</t>
        </is>
      </c>
      <c r="B19" s="4" t="inlineStr">
        <is>
          <t>Research and Development Research and development costs are charged to operations as incurred. Research and development costs include salary and personnel-related costs, costs of clinical studies and testing, supplies and materials, and outside consultant costs.</t>
        </is>
      </c>
    </row>
    <row r="20">
      <c r="A20" s="4" t="inlineStr">
        <is>
          <t>Advertising Expense</t>
        </is>
      </c>
      <c r="B20" s="4" t="inlineStr">
        <is>
          <t>Advertising ExpenseThe Company expenses advertising costs as they are incurred.</t>
        </is>
      </c>
    </row>
    <row r="21">
      <c r="A21" s="4" t="inlineStr">
        <is>
          <t>Income Taxes</t>
        </is>
      </c>
      <c r="B21" s="4" t="inlineStr">
        <is>
          <t xml:space="preserve">Income Taxes The Company accounts for income taxes using the asset and liability method to compute the difference between the tax basis of assets and liabilities and the related financial amounts, using currently enacted tax rates. The Company has net deferred tax assets in certain jurisdiction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U.S. net deferred tax assets. The Company recognizes the tax benefit from an uncertain tax position only if it is more likely than not that the tax position will be sustained on examination by taxing authorities, based on the technical merits of the position. The Company is subject to transfer pricing and other tax regulations designed to ensure that appropriate levels of income are reported as earned by the Company’s U.S. and foreign entities and are taxed accordingly. In the normal course of business, the Company is audited by federal, state </t>
        </is>
      </c>
    </row>
    <row r="22">
      <c r="A22" s="4" t="inlineStr">
        <is>
          <t>Stock-Based Compensation</t>
        </is>
      </c>
      <c r="B22" s="4" t="inlineStr">
        <is>
          <t>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three The Company uses the Black-Scholes option pricing model to determine the fair value of stock options (as of the date of grant) that have service conditions for vesting. Stock options and restricted shares awards vest based on service conditions, typically over three</t>
        </is>
      </c>
    </row>
    <row r="23">
      <c r="A23" s="4" t="inlineStr">
        <is>
          <t>Net Loss per Share of Common Stock</t>
        </is>
      </c>
      <c r="B23" s="4" t="inlineStr">
        <is>
          <t>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he development and commercialization of innovative and minimally invasive products to treat bladder and bowel dysfunction. Geographically, the Company sells over 90% to hospitals in the United States. Segment information is consistent with how management reviews the business, makes investing and resource allocation decisions and assesses operating performance.</t>
        </is>
      </c>
    </row>
    <row r="25">
      <c r="A25" s="4" t="inlineStr">
        <is>
          <t>Recently Adopted Accounting Pronouncements and Recent Accounting Pronouncements</t>
        </is>
      </c>
      <c r="B25" s="4" t="inlineStr">
        <is>
          <t>Recently Adopted Accounting Pronouncements In December 2019, the Financial Accounting Standards Board (FASB) issued ASU 2019-12, “Income Taxes—Simplifying the Accounting for Income Taxes,”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This guidance is effective for annual periods beginning after December 15, 2020, which was the Company’s first quarter of fiscal year 2021, with early adoption permitted. The adoption of this guidance did not have an impact on the Company’s consolidated financial statements or related disclosures. Recent Accounting Pronouncements We have reviewed and considered all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Revenue Disaggregated by Product and Geographic Market</t>
        </is>
      </c>
      <c r="B4" s="4" t="inlineStr">
        <is>
          <t>The following table provides additional information pertaining to net revenue disaggregated by product and geographic market for the three months ended March 31, 2022 and 2021 (in thousands): Three Months Ended 2022 2021 SNM net revenue United States $ 37,715 $ 31,745 International markets 1,355 1,158 $ 39,070 $ 32,903 Bulkamid net revenue (1) United States $ 6,569 $ 578 International markets 2,781 892 $ 9,350 $ 1,470 Total net revenue $ 48,420 $ 34,373 _____________________________________________ (1) The acquisition of Bulkamid was completed on February 25, 2021. Reported revenue includes sales from February 26, 2021 onwards.</t>
        </is>
      </c>
    </row>
    <row r="5">
      <c r="A5" s="4" t="inlineStr">
        <is>
          <t>Schedule of Changes in Allowance for Credit Losses</t>
        </is>
      </c>
      <c r="B5" s="4" t="inlineStr">
        <is>
          <t xml:space="preserve">The following table summarizes the changes in our allowance for credit losses (in thousands): Three Months Ended 2022 2021 Balance at beginning of period $ 355 $ 465 Write-offs — 12 Bad debt recoveries (39) (65) Balance at end of period $ 316 $ 412 </t>
        </is>
      </c>
    </row>
    <row r="6">
      <c r="A6" s="4" t="inlineStr">
        <is>
          <t>Schedule of Changes in Fair Value of Liabilities Measured on Recurring Basis</t>
        </is>
      </c>
      <c r="B6" s="4" t="inlineStr">
        <is>
          <t xml:space="preserve">The following table summarizes the changes in the fair value of recurring Level 3 fair value measurements during the three months ended March 31, 2022 and 2021 (in thousands): Three Months Ended 2022 2021 Liabilities Contingent consideration: Balance at beginning of period $ 10,370 $ — February 25, 2021 Acquisition — 6,750 Balance at end of period $ 10,370 $ 6,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s of the following (in thousands) at: March 31, December 31, 2022 2021 Equipment $ 2,611 $ 2,429 Computer hardware and software 2,595 2,450 Tools and molds 1,626 1,579 Leasehold improvements 4,449 4,372 Furniture and fixtures 1,515 1,502 Construction in progress 198 127 12,994 12,459 Less: accumulated depreciation and amortization (6,087) (5,544) $ 6,907 $ 6,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Total Lease Cost</t>
        </is>
      </c>
      <c r="B4" s="4" t="inlineStr">
        <is>
          <t xml:space="preserve">Total lease cost for the three months ended March 31, 2022 and 2021 are as follows (in thousands): Three Months Ended 2022 2021 Lease cost Operating lease cost $ 524 $ 525 Short-term lease cost 21 23 Variable lease cost 35 47 Total lease cost $ 580 $ 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row>
    <row r="4">
      <c r="A4" s="4" t="inlineStr">
        <is>
          <t>Schedule of Stock-based Compensation Expense</t>
        </is>
      </c>
      <c r="B4" s="4" t="inlineStr">
        <is>
          <t xml:space="preserve">Stock-based compensation expense included in the Company’s unaudited condensed consolidated statements of comprehensive loss is allocated as follows (in thousands): Three Months Ended 2022 2021 Research and development $ 1,510 $ 1,329 General and administrative 1,937 1,685 Sales and marketing 3,691 2,289 $ 7,138 $ 5,303 </t>
        </is>
      </c>
    </row>
    <row r="5">
      <c r="A5" s="4" t="inlineStr">
        <is>
          <t>Schedule of Option Awards Fair Valuation Assumptions</t>
        </is>
      </c>
      <c r="B5" s="4" t="inlineStr">
        <is>
          <t>The option awards issued under the 2014 Stock Option Plan (the 2014 Plan) and the 2018 Omnibus Incentive Plan (the 2018 Plan) were measured based on fair value. The Company’s fair value calculations were made using the Black-Scholes option pricing model with the following assumptions: Three Months Ended 2022 2021 Expected term (in years) — 5.46 - 6.00 Stock volatility — 63.49% Risk-free interest rate — 0.53% - 1.16% Dividend rate — —</t>
        </is>
      </c>
    </row>
    <row r="6">
      <c r="A6" s="4" t="inlineStr">
        <is>
          <t>Schedule of Stock Option Activity</t>
        </is>
      </c>
      <c r="B6" s="4" t="inlineStr">
        <is>
          <t>The following table summarizes stock option activity for the three months ended March 31, 2022 under the 2014 and 2018 Plans (in thousands, except share and per share data): Number of Options Weighted-Average Exercise Price Per Share Aggregate Intrinsic Value Outstanding at December 31, 2021 1,427,892 $ 18.13 Options exercised (91,286) 15.53 $ 3,486 (1) Options forfeited (8,500) 33.88 Outstanding at March 31, 2022 1,328,106 $ 18.20 $ 58,963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the first quarter of 2022 and the stock option exercise price, multiplied by the number of in-the-money options as of March 31, 2022. The amount of intrinsic value will change based on the fair market value of the Company’s stock.</t>
        </is>
      </c>
    </row>
    <row r="7">
      <c r="A7" s="4" t="inlineStr">
        <is>
          <t>Schedule of Restricted Shares Awards Activity</t>
        </is>
      </c>
      <c r="B7" s="4" t="inlineStr">
        <is>
          <t xml:space="preserve">The following table summarizes restricted shares awards activity for the three months ended March 31, 2022: Number of Restricted Shares Awards Weighted-Average Fair Value Per Share at Grant Date Outstanding at December 31, 2021 1,102,034 $ 46.07 Restricted shares awards granted 352,204 48.14 Restricted shares awards vested (169,110) 37.55 Restricted shares awards forfeited (39,725) 56.85 Outstanding at March 31, 2022 1,245,403 $ 47.47 </t>
        </is>
      </c>
    </row>
    <row r="8">
      <c r="A8" s="4" t="inlineStr">
        <is>
          <t>Schedule of Restricted Stock Units Activity</t>
        </is>
      </c>
      <c r="B8" s="4" t="inlineStr">
        <is>
          <t xml:space="preserve">The following table summarizes restricted stock units activity for the three months ended March 31, 2022: Number of Restricted Stock Units Weighted-Average Fair Value Per Share at Grant Date Outstanding at December 31, 2021 250,464 $ 42.99 Restricted stock units granted 201,884 38.75 Restricted stock units vested (268,930) 35.88 Outstanding at March 31, 2022 183,418 $ 48.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13180</v>
      </c>
      <c r="C3" s="6" t="n">
        <v>220878</v>
      </c>
    </row>
    <row r="4">
      <c r="A4" s="4" t="inlineStr">
        <is>
          <t>Accounts receivable, net of allowance for credit losses of $316 and $355 at March 31, 2022 and December 31, 2021, respectively</t>
        </is>
      </c>
      <c r="B4" s="5" t="n">
        <v>27425</v>
      </c>
      <c r="C4" s="5" t="n">
        <v>29044</v>
      </c>
    </row>
    <row r="5">
      <c r="A5" s="4" t="inlineStr">
        <is>
          <t>Inventory, net</t>
        </is>
      </c>
      <c r="B5" s="5" t="n">
        <v>61876</v>
      </c>
      <c r="C5" s="5" t="n">
        <v>64946</v>
      </c>
    </row>
    <row r="6">
      <c r="A6" s="4" t="inlineStr">
        <is>
          <t>Prepaid expenses and other current assets</t>
        </is>
      </c>
      <c r="B6" s="5" t="n">
        <v>4952</v>
      </c>
      <c r="C6" s="5" t="n">
        <v>6449</v>
      </c>
    </row>
    <row r="7">
      <c r="A7" s="4" t="inlineStr">
        <is>
          <t>Total current assets</t>
        </is>
      </c>
      <c r="B7" s="5" t="n">
        <v>307433</v>
      </c>
      <c r="C7" s="5" t="n">
        <v>321317</v>
      </c>
    </row>
    <row r="8">
      <c r="A8" s="4" t="inlineStr">
        <is>
          <t>Property and equipment, net</t>
        </is>
      </c>
      <c r="B8" s="5" t="n">
        <v>6907</v>
      </c>
      <c r="C8" s="5" t="n">
        <v>6915</v>
      </c>
    </row>
    <row r="9">
      <c r="A9" s="4" t="inlineStr">
        <is>
          <t>Intangible assets, net</t>
        </is>
      </c>
      <c r="B9" s="5" t="n">
        <v>101179</v>
      </c>
      <c r="C9" s="5" t="n">
        <v>106469</v>
      </c>
    </row>
    <row r="10">
      <c r="A10" s="4" t="inlineStr">
        <is>
          <t>Other assets</t>
        </is>
      </c>
      <c r="B10" s="5" t="n">
        <v>7494</v>
      </c>
      <c r="C10" s="5" t="n">
        <v>7734</v>
      </c>
    </row>
    <row r="11">
      <c r="A11" s="4" t="inlineStr">
        <is>
          <t>Goodwill</t>
        </is>
      </c>
      <c r="B11" s="5" t="n">
        <v>102558</v>
      </c>
      <c r="C11" s="5" t="n">
        <v>105510</v>
      </c>
    </row>
    <row r="12">
      <c r="A12" s="4" t="inlineStr">
        <is>
          <t>Total assets</t>
        </is>
      </c>
      <c r="B12" s="5" t="n">
        <v>525571</v>
      </c>
      <c r="C12" s="5" t="n">
        <v>547945</v>
      </c>
    </row>
    <row r="13">
      <c r="A13" s="3" t="inlineStr">
        <is>
          <t>Current liabilities</t>
        </is>
      </c>
    </row>
    <row r="14">
      <c r="A14" s="4" t="inlineStr">
        <is>
          <t>Accounts payable</t>
        </is>
      </c>
      <c r="B14" s="5" t="n">
        <v>10390</v>
      </c>
      <c r="C14" s="5" t="n">
        <v>7654</v>
      </c>
    </row>
    <row r="15">
      <c r="A15" s="4" t="inlineStr">
        <is>
          <t>Accrued liabilities</t>
        </is>
      </c>
      <c r="B15" s="5" t="n">
        <v>6246</v>
      </c>
      <c r="C15" s="5" t="n">
        <v>5435</v>
      </c>
    </row>
    <row r="16">
      <c r="A16" s="4" t="inlineStr">
        <is>
          <t>Accrued compensation and benefits</t>
        </is>
      </c>
      <c r="B16" s="5" t="n">
        <v>7480</v>
      </c>
      <c r="C16" s="5" t="n">
        <v>12413</v>
      </c>
    </row>
    <row r="17">
      <c r="A17" s="4" t="inlineStr">
        <is>
          <t>Operating lease liability, current portion</t>
        </is>
      </c>
      <c r="B17" s="5" t="n">
        <v>1403</v>
      </c>
      <c r="C17" s="5" t="n">
        <v>1366</v>
      </c>
    </row>
    <row r="18">
      <c r="A18" s="4" t="inlineStr">
        <is>
          <t>Total current liabilities</t>
        </is>
      </c>
      <c r="B18" s="5" t="n">
        <v>25519</v>
      </c>
      <c r="C18" s="5" t="n">
        <v>26868</v>
      </c>
    </row>
    <row r="19">
      <c r="A19" s="4" t="inlineStr">
        <is>
          <t>Operating lease liability, net of current portion</t>
        </is>
      </c>
      <c r="B19" s="5" t="n">
        <v>8686</v>
      </c>
      <c r="C19" s="5" t="n">
        <v>9052</v>
      </c>
    </row>
    <row r="20">
      <c r="A20" s="4" t="inlineStr">
        <is>
          <t>Deferred tax liabilities, net</t>
        </is>
      </c>
      <c r="B20" s="5" t="n">
        <v>17564</v>
      </c>
      <c r="C20" s="5" t="n">
        <v>19217</v>
      </c>
    </row>
    <row r="21">
      <c r="A21" s="4" t="inlineStr">
        <is>
          <t>Other long-term liabilities</t>
        </is>
      </c>
      <c r="B21" s="5" t="n">
        <v>10370</v>
      </c>
      <c r="C21" s="5" t="n">
        <v>10370</v>
      </c>
    </row>
    <row r="22">
      <c r="A22" s="4" t="inlineStr">
        <is>
          <t>Total liabilities</t>
        </is>
      </c>
      <c r="B22" s="5" t="n">
        <v>62139</v>
      </c>
      <c r="C22" s="5" t="n">
        <v>65507</v>
      </c>
    </row>
    <row r="23">
      <c r="A23" s="4" t="inlineStr">
        <is>
          <t>Commitments and contingencies (Note 3)</t>
        </is>
      </c>
      <c r="B23" s="4" t="inlineStr">
        <is>
          <t xml:space="preserve"> </t>
        </is>
      </c>
      <c r="C23" s="4" t="inlineStr">
        <is>
          <t xml:space="preserve"> </t>
        </is>
      </c>
    </row>
    <row r="24">
      <c r="A24" s="3" t="inlineStr">
        <is>
          <t>Stockholders’ equity</t>
        </is>
      </c>
    </row>
    <row r="25">
      <c r="A25" s="4" t="inlineStr">
        <is>
          <t>Preferred stock, par value $0.0001 per share; 10,000,000 shares authorized, no shares issued and outstanding at March 31, 2022 and December 31, 2021</t>
        </is>
      </c>
      <c r="B25" s="5" t="n">
        <v>0</v>
      </c>
      <c r="C25" s="5" t="n">
        <v>0</v>
      </c>
    </row>
    <row r="26">
      <c r="A26" s="4" t="inlineStr">
        <is>
          <t>Common stock, par value $0.0001, 50,000,000 shares authorized at March 31, 2022 and December 31, 2021; 47,002,862 and 46,330,167 shares issued and outstanding at March 31, 2022 and December 31, 2021, respectively</t>
        </is>
      </c>
      <c r="B26" s="5" t="n">
        <v>5</v>
      </c>
      <c r="C26" s="5" t="n">
        <v>5</v>
      </c>
    </row>
    <row r="27">
      <c r="A27" s="4" t="inlineStr">
        <is>
          <t>Additional paid-in capital</t>
        </is>
      </c>
      <c r="B27" s="5" t="n">
        <v>812141</v>
      </c>
      <c r="C27" s="5" t="n">
        <v>803559</v>
      </c>
    </row>
    <row r="28">
      <c r="A28" s="4" t="inlineStr">
        <is>
          <t>Accumulated deficit</t>
        </is>
      </c>
      <c r="B28" s="5" t="n">
        <v>-337234</v>
      </c>
      <c r="C28" s="5" t="n">
        <v>-314566</v>
      </c>
    </row>
    <row r="29">
      <c r="A29" s="4" t="inlineStr">
        <is>
          <t>Accumulated other comprehensive loss</t>
        </is>
      </c>
      <c r="B29" s="5" t="n">
        <v>-11480</v>
      </c>
      <c r="C29" s="5" t="n">
        <v>-6560</v>
      </c>
    </row>
    <row r="30">
      <c r="A30" s="4" t="inlineStr">
        <is>
          <t>Total stockholders’ equity</t>
        </is>
      </c>
      <c r="B30" s="5" t="n">
        <v>463432</v>
      </c>
      <c r="C30" s="5" t="n">
        <v>482438</v>
      </c>
    </row>
    <row r="31">
      <c r="A31" s="4" t="inlineStr">
        <is>
          <t>Total liabilities and stockholders’ equity</t>
        </is>
      </c>
      <c r="B31" s="6" t="n">
        <v>525571</v>
      </c>
      <c r="C31" s="6" t="n">
        <v>547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vision for Income Taxes and Effective Tax Rates</t>
        </is>
      </c>
      <c r="B4" s="4" t="inlineStr">
        <is>
          <t>The following table presents details of the provision for income taxes and effective tax rates (in thousands, except percentages): Three Months Ended 2022 2021 Income tax benefit $(1,111) $(555) Effective tax rate 4.67% 2.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 of Goodwill</t>
        </is>
      </c>
      <c r="B4" s="4" t="inlineStr">
        <is>
          <t xml:space="preserve">The change in the carrying amount of goodwill during the three months ended March 31, 2022 included the following (in thousands): December 31, 2021 $ 105,510 Foreign currency translation adjustment (2,952) March 31, 2022 $ 102,558 </t>
        </is>
      </c>
    </row>
    <row r="5">
      <c r="A5" s="4" t="inlineStr">
        <is>
          <t>Schedule of Finite-Lived and Indefinite-Lived Intangible Assets</t>
        </is>
      </c>
      <c r="B5" s="4" t="inlineStr">
        <is>
          <t xml:space="preserve">Intangible assets as of March 31, 2022 included the following (in thousands): March 31, 2022 Weighted-Average Amortization Period Gross Carrying Amount Accumulated Amortization Foreign currency translation adjustment Intangible Assets, Net Patent license asset 8.71 years $ 1,000 (947) — $ 53 Exclusive license asset 4 years $ 3,300 (880) — $ 2,420 Technology 12 years $ 81,100 (7,362) (3,490) $ 70,248 Trade names and trademarks Indefinite $ 19,700 — (906) $ 18,794 Customer relationships 12 years $ 11,400 (1,320) (416) $ 9,664 $ 116,500 $ (10,509) $ (4,812) $ 101,179 Intangible asset as of December 31, 2021 included the following (in thousands): December 31, 2021 Weighted-Average Amortization Period Gross Carrying Amount Accumulated Amortization Foreign currency translation adjustment Intangible Asset, Net Patent license asset 8.71 years $ 1,000 (919) — $ 81 Exclusive license asset 4 years $ 3,300 (660) — 2,640 Technology 12 years $ 81,100 (5,668) (1,424) 74,008 Trade names and trademarks Indefinite $ 19,700 — (365) 19,335 Customer relationships 12 years $ 11,400 (799) (196) 10,405 $ 116,500 $ (8,046) $ (1,985) $ 106,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36" customWidth="1" min="2" max="2"/>
    <col width="27" customWidth="1" min="3" max="3"/>
    <col width="44" customWidth="1" min="4" max="4"/>
    <col width="27" customWidth="1" min="5" max="5"/>
    <col width="27" customWidth="1" min="6" max="6"/>
    <col width="31" customWidth="1" min="7" max="7"/>
    <col width="21" customWidth="1" min="8" max="8"/>
  </cols>
  <sheetData>
    <row r="1">
      <c r="A1" s="1" t="inlineStr">
        <is>
          <t>Nature of Operations and Summary of Significant Accounting Policies - Narrative (Details)</t>
        </is>
      </c>
      <c r="B1" s="2" t="inlineStr">
        <is>
          <t>May 14, 2021USD ($)$ / sharesshares</t>
        </is>
      </c>
      <c r="C1" s="2" t="inlineStr">
        <is>
          <t>Mar. 02, 2021USD ($)shares</t>
        </is>
      </c>
      <c r="D1" s="2" t="inlineStr">
        <is>
          <t>Mar. 31, 2022USD ($)segment$ / sharesshares</t>
        </is>
      </c>
      <c r="E1" s="2" t="inlineStr">
        <is>
          <t>Mar. 31, 2021USD ($)shares</t>
        </is>
      </c>
      <c r="F1" s="2" t="inlineStr">
        <is>
          <t>Dec. 31, 2013USD ($)shares</t>
        </is>
      </c>
      <c r="G1" s="2" t="inlineStr">
        <is>
          <t>Dec. 31, 2021USD ($)$ / shares</t>
        </is>
      </c>
      <c r="H1" s="2" t="inlineStr">
        <is>
          <t>Dec. 31, 2020USD ($)</t>
        </is>
      </c>
    </row>
    <row r="2">
      <c r="A2" s="3" t="inlineStr">
        <is>
          <t>Basis of Presentation and Liquidity [Abstract]</t>
        </is>
      </c>
    </row>
    <row r="3">
      <c r="A3" s="4" t="inlineStr">
        <is>
          <t>Net loss</t>
        </is>
      </c>
      <c r="D3" s="6" t="n">
        <v>-22668000</v>
      </c>
      <c r="E3" s="6" t="n">
        <v>-22503000</v>
      </c>
    </row>
    <row r="4">
      <c r="A4" s="4" t="inlineStr">
        <is>
          <t>Accumulated deficit</t>
        </is>
      </c>
      <c r="D4" s="5" t="n">
        <v>-337234000</v>
      </c>
      <c r="G4" s="6" t="n">
        <v>-314566000</v>
      </c>
    </row>
    <row r="5">
      <c r="A5" s="4" t="inlineStr">
        <is>
          <t>Cash and cash equivalents</t>
        </is>
      </c>
      <c r="D5" s="5" t="n">
        <v>213180000</v>
      </c>
      <c r="E5" s="5" t="n">
        <v>130962000</v>
      </c>
      <c r="G5" s="5" t="n">
        <v>220878000</v>
      </c>
      <c r="H5" s="6" t="n">
        <v>241181000</v>
      </c>
    </row>
    <row r="6">
      <c r="A6" s="4" t="inlineStr">
        <is>
          <t>Outstanding borrowings</t>
        </is>
      </c>
      <c r="D6" s="5" t="n">
        <v>0</v>
      </c>
    </row>
    <row r="7">
      <c r="A7" s="3" t="inlineStr">
        <is>
          <t>Revenue Recognition</t>
        </is>
      </c>
    </row>
    <row r="8">
      <c r="A8" s="4" t="inlineStr">
        <is>
          <t>Allowance for product returns</t>
        </is>
      </c>
      <c r="D8" s="5" t="n">
        <v>100000</v>
      </c>
      <c r="G8" s="5" t="n">
        <v>200000</v>
      </c>
    </row>
    <row r="9">
      <c r="A9" s="4" t="inlineStr">
        <is>
          <t>Replacement costs</t>
        </is>
      </c>
      <c r="D9" s="5" t="n">
        <v>100000</v>
      </c>
      <c r="E9" s="5" t="n">
        <v>100000</v>
      </c>
    </row>
    <row r="10">
      <c r="A10" s="4" t="inlineStr">
        <is>
          <t>Warranty liability</t>
        </is>
      </c>
      <c r="D10" s="5" t="n">
        <v>100000</v>
      </c>
      <c r="G10" s="5" t="n">
        <v>100000</v>
      </c>
    </row>
    <row r="11">
      <c r="A11" s="3" t="inlineStr">
        <is>
          <t>Investment Securities:</t>
        </is>
      </c>
    </row>
    <row r="12">
      <c r="A12" s="4" t="inlineStr">
        <is>
          <t>Unrealized gain (loss) on investment securities</t>
        </is>
      </c>
      <c r="D12" s="5" t="n">
        <v>0</v>
      </c>
      <c r="E12" s="5" t="n">
        <v>0</v>
      </c>
    </row>
    <row r="13">
      <c r="A13" s="4" t="inlineStr">
        <is>
          <t>Outstanding investment securities</t>
        </is>
      </c>
      <c r="D13" s="5" t="n">
        <v>0</v>
      </c>
      <c r="G13" s="5" t="n">
        <v>0</v>
      </c>
    </row>
    <row r="14">
      <c r="A14" s="3" t="inlineStr">
        <is>
          <t>Inventory:</t>
        </is>
      </c>
    </row>
    <row r="15">
      <c r="A15" s="4" t="inlineStr">
        <is>
          <t>Finished goods inventory</t>
        </is>
      </c>
      <c r="D15" s="5" t="n">
        <v>44300000</v>
      </c>
      <c r="G15" s="5" t="n">
        <v>46800000</v>
      </c>
    </row>
    <row r="16">
      <c r="A16" s="4" t="inlineStr">
        <is>
          <t>Work-in-process inventory</t>
        </is>
      </c>
      <c r="D16" s="5" t="n">
        <v>3000000</v>
      </c>
      <c r="G16" s="5" t="n">
        <v>2800000</v>
      </c>
    </row>
    <row r="17">
      <c r="A17" s="4" t="inlineStr">
        <is>
          <t>Raw materials inventory</t>
        </is>
      </c>
      <c r="D17" s="5" t="n">
        <v>14600000</v>
      </c>
      <c r="G17" s="5" t="n">
        <v>15300000</v>
      </c>
    </row>
    <row r="18">
      <c r="A18" s="4" t="inlineStr">
        <is>
          <t>Inventory reserves</t>
        </is>
      </c>
      <c r="D18" s="5" t="n">
        <v>100000</v>
      </c>
      <c r="G18" s="6" t="n">
        <v>200000</v>
      </c>
    </row>
    <row r="19">
      <c r="A19" s="3" t="inlineStr">
        <is>
          <t>Goodwill:</t>
        </is>
      </c>
    </row>
    <row r="20">
      <c r="A20" s="4" t="inlineStr">
        <is>
          <t>Impairment charges related to goodwill</t>
        </is>
      </c>
      <c r="D20" s="5" t="n">
        <v>0</v>
      </c>
    </row>
    <row r="21">
      <c r="A21" s="3" t="inlineStr">
        <is>
          <t>Intangible Asset:</t>
        </is>
      </c>
    </row>
    <row r="22">
      <c r="A22" s="4" t="inlineStr">
        <is>
          <t>Fair value of shares issued for purchase of intangible asset</t>
        </is>
      </c>
      <c r="E22" s="5" t="n">
        <v>3637000</v>
      </c>
    </row>
    <row r="23">
      <c r="A23" s="4" t="inlineStr">
        <is>
          <t>Amortization of intangible assets</t>
        </is>
      </c>
      <c r="D23" s="5" t="n">
        <v>2463000</v>
      </c>
      <c r="E23" s="5" t="n">
        <v>678000</v>
      </c>
    </row>
    <row r="24">
      <c r="A24" s="4" t="inlineStr">
        <is>
          <t>Impairment of finite-lived intangible asset</t>
        </is>
      </c>
      <c r="D24" s="6" t="n">
        <v>0</v>
      </c>
    </row>
    <row r="25">
      <c r="A25" s="4" t="inlineStr">
        <is>
          <t>Common stock, par value (in USD per share) | $ / shares</t>
        </is>
      </c>
      <c r="D25" s="7" t="n">
        <v>0.0001</v>
      </c>
      <c r="G25" s="7" t="n">
        <v>0.0001</v>
      </c>
    </row>
    <row r="26">
      <c r="A26" s="3" t="inlineStr">
        <is>
          <t>Advertising Expense:</t>
        </is>
      </c>
    </row>
    <row r="27">
      <c r="A27" s="4" t="inlineStr">
        <is>
          <t>Advertising expense</t>
        </is>
      </c>
      <c r="D27" s="6" t="n">
        <v>3200000</v>
      </c>
      <c r="E27" s="6" t="n">
        <v>1400000</v>
      </c>
    </row>
    <row r="28">
      <c r="A28" s="3" t="inlineStr">
        <is>
          <t>Net Loss per Share of Common Stock:</t>
        </is>
      </c>
    </row>
    <row r="29">
      <c r="A29" s="4" t="inlineStr">
        <is>
          <t>Potentially dilutive weighted-average shares not included in computation of diluted weighted average shares (in shares) | shares</t>
        </is>
      </c>
      <c r="D29" s="5" t="n">
        <v>2416373</v>
      </c>
      <c r="E29" s="5" t="n">
        <v>2488284</v>
      </c>
    </row>
    <row r="30">
      <c r="A30" s="3" t="inlineStr">
        <is>
          <t>Segment Reporting [Abstract]</t>
        </is>
      </c>
    </row>
    <row r="31">
      <c r="A31" s="4" t="inlineStr">
        <is>
          <t>Number of operating segments | segment</t>
        </is>
      </c>
      <c r="D31" s="5" t="n">
        <v>1</v>
      </c>
    </row>
    <row r="32">
      <c r="A32" s="4" t="inlineStr">
        <is>
          <t>Contura</t>
        </is>
      </c>
    </row>
    <row r="33">
      <c r="A33" s="3" t="inlineStr">
        <is>
          <t>Intangible Asset:</t>
        </is>
      </c>
    </row>
    <row r="34">
      <c r="A34" s="4" t="inlineStr">
        <is>
          <t>Amortization of intangible assets</t>
        </is>
      </c>
      <c r="D34" s="6" t="n">
        <v>2200000</v>
      </c>
      <c r="E34" s="6" t="n">
        <v>600000</v>
      </c>
    </row>
    <row r="35">
      <c r="A35" s="4" t="inlineStr">
        <is>
          <t>Contingent Consideration Liability | Contura</t>
        </is>
      </c>
    </row>
    <row r="36">
      <c r="A36" s="3" t="inlineStr">
        <is>
          <t>Fair Value of Financial Instruments</t>
        </is>
      </c>
    </row>
    <row r="37">
      <c r="A37" s="4" t="inlineStr">
        <is>
          <t>Contingent consideration at fair value</t>
        </is>
      </c>
      <c r="D37" s="6" t="n">
        <v>10400000</v>
      </c>
    </row>
    <row r="38">
      <c r="A38" s="4" t="inlineStr">
        <is>
          <t>Restricted Stock Units</t>
        </is>
      </c>
    </row>
    <row r="39">
      <c r="A39" s="3" t="inlineStr">
        <is>
          <t>Stock-Based Compensation:</t>
        </is>
      </c>
    </row>
    <row r="40">
      <c r="A40" s="4" t="inlineStr">
        <is>
          <t>Vesting period</t>
        </is>
      </c>
      <c r="D40" s="4" t="inlineStr">
        <is>
          <t>1 year</t>
        </is>
      </c>
    </row>
    <row r="41">
      <c r="A41" s="4" t="inlineStr">
        <is>
          <t>Patent license asset</t>
        </is>
      </c>
    </row>
    <row r="42">
      <c r="A42" s="3" t="inlineStr">
        <is>
          <t>Intangible Asset:</t>
        </is>
      </c>
    </row>
    <row r="43">
      <c r="A43" s="4" t="inlineStr">
        <is>
          <t>Finite-lived intangible asset acquired</t>
        </is>
      </c>
      <c r="F43" s="6" t="n">
        <v>1000000</v>
      </c>
    </row>
    <row r="44">
      <c r="A44" s="4" t="inlineStr">
        <is>
          <t>Finite-lived intangible assets, weighted-average amortization period</t>
        </is>
      </c>
      <c r="D44" s="4" t="inlineStr">
        <is>
          <t>8 years 8 months 15 days</t>
        </is>
      </c>
    </row>
    <row r="45">
      <c r="A45" s="4" t="inlineStr">
        <is>
          <t>Exclusive license asset</t>
        </is>
      </c>
    </row>
    <row r="46">
      <c r="A46" s="3" t="inlineStr">
        <is>
          <t>Intangible Asset:</t>
        </is>
      </c>
    </row>
    <row r="47">
      <c r="A47" s="4" t="inlineStr">
        <is>
          <t>Finite-lived intangible asset acquired</t>
        </is>
      </c>
      <c r="C47" s="6" t="n">
        <v>3300000</v>
      </c>
    </row>
    <row r="48">
      <c r="A48" s="4" t="inlineStr">
        <is>
          <t>Finite-lived intangible assets, weighted-average amortization period</t>
        </is>
      </c>
      <c r="D48" s="4" t="inlineStr">
        <is>
          <t>4 years</t>
        </is>
      </c>
    </row>
    <row r="49">
      <c r="A49" s="4" t="inlineStr">
        <is>
          <t>Amortization of intangible assets</t>
        </is>
      </c>
      <c r="D49" s="6" t="n">
        <v>200000</v>
      </c>
      <c r="E49" s="6" t="n">
        <v>0</v>
      </c>
    </row>
    <row r="50">
      <c r="A50" s="4" t="inlineStr">
        <is>
          <t>Vendor credit in accounts payable</t>
        </is>
      </c>
      <c r="C50" s="6" t="n">
        <v>300000</v>
      </c>
    </row>
    <row r="51">
      <c r="A51" s="4" t="inlineStr">
        <is>
          <t>Preferred Stock | Patent license asset</t>
        </is>
      </c>
    </row>
    <row r="52">
      <c r="A52" s="3" t="inlineStr">
        <is>
          <t>Intangible Asset:</t>
        </is>
      </c>
    </row>
    <row r="53">
      <c r="A53" s="4" t="inlineStr">
        <is>
          <t>Stock issued for purchase of intangible asset (in shares) | shares</t>
        </is>
      </c>
      <c r="F53" s="5" t="n">
        <v>50000</v>
      </c>
    </row>
    <row r="54">
      <c r="A54" s="4" t="inlineStr">
        <is>
          <t>Fair value of shares issued for purchase of intangible asset</t>
        </is>
      </c>
      <c r="F54" s="6" t="n">
        <v>1000000</v>
      </c>
    </row>
    <row r="55">
      <c r="A55" s="4" t="inlineStr">
        <is>
          <t>Common Stock</t>
        </is>
      </c>
    </row>
    <row r="56">
      <c r="A56" s="3" t="inlineStr">
        <is>
          <t>Intangible Asset:</t>
        </is>
      </c>
    </row>
    <row r="57">
      <c r="A57" s="4" t="inlineStr">
        <is>
          <t>Stock issued for purchase of intangible asset (in shares) | shares</t>
        </is>
      </c>
      <c r="E57" s="5" t="n">
        <v>65594</v>
      </c>
    </row>
    <row r="58">
      <c r="A58" s="4" t="inlineStr">
        <is>
          <t>Common Stock | Exclusive license asset</t>
        </is>
      </c>
    </row>
    <row r="59">
      <c r="A59" s="3" t="inlineStr">
        <is>
          <t>Intangible Asset:</t>
        </is>
      </c>
    </row>
    <row r="60">
      <c r="A60" s="4" t="inlineStr">
        <is>
          <t>Stock issued for purchase of intangible asset (in shares) | shares</t>
        </is>
      </c>
      <c r="C60" s="5" t="n">
        <v>65594</v>
      </c>
    </row>
    <row r="61">
      <c r="A61" s="4" t="inlineStr">
        <is>
          <t>Fair value of shares issued for purchase of intangible asset</t>
        </is>
      </c>
      <c r="C61" s="6" t="n">
        <v>3600000</v>
      </c>
    </row>
    <row r="62">
      <c r="A62" s="4" t="inlineStr">
        <is>
          <t>Minimum</t>
        </is>
      </c>
    </row>
    <row r="63">
      <c r="A63" s="3" t="inlineStr">
        <is>
          <t>Inventory:</t>
        </is>
      </c>
    </row>
    <row r="64">
      <c r="A64" s="4" t="inlineStr">
        <is>
          <t>Inventory shelf life</t>
        </is>
      </c>
      <c r="D64" s="4" t="inlineStr">
        <is>
          <t>12 months</t>
        </is>
      </c>
    </row>
    <row r="65">
      <c r="A65" s="3" t="inlineStr">
        <is>
          <t>Property and Equipment:</t>
        </is>
      </c>
    </row>
    <row r="66">
      <c r="A66" s="4" t="inlineStr">
        <is>
          <t>Property and equipment useful life</t>
        </is>
      </c>
      <c r="D66" s="4" t="inlineStr">
        <is>
          <t>3 years</t>
        </is>
      </c>
    </row>
    <row r="67">
      <c r="A67" s="3" t="inlineStr">
        <is>
          <t>Stock-Based Compensation:</t>
        </is>
      </c>
    </row>
    <row r="68">
      <c r="A68" s="4" t="inlineStr">
        <is>
          <t>Requisite service period of recognition of compensation cost</t>
        </is>
      </c>
      <c r="D68" s="4" t="inlineStr">
        <is>
          <t>3 years</t>
        </is>
      </c>
    </row>
    <row r="69">
      <c r="A69" s="4" t="inlineStr">
        <is>
          <t>Minimum | Stock Option and Restricted Stock-Based Awards</t>
        </is>
      </c>
    </row>
    <row r="70">
      <c r="A70" s="3" t="inlineStr">
        <is>
          <t>Stock-Based Compensation:</t>
        </is>
      </c>
    </row>
    <row r="71">
      <c r="A71" s="4" t="inlineStr">
        <is>
          <t>Vesting period</t>
        </is>
      </c>
      <c r="D71" s="4" t="inlineStr">
        <is>
          <t>3 years</t>
        </is>
      </c>
    </row>
    <row r="72">
      <c r="A72" s="4" t="inlineStr">
        <is>
          <t>Maximum</t>
        </is>
      </c>
    </row>
    <row r="73">
      <c r="A73" s="3" t="inlineStr">
        <is>
          <t>Inventory:</t>
        </is>
      </c>
    </row>
    <row r="74">
      <c r="A74" s="4" t="inlineStr">
        <is>
          <t>Inventory shelf life</t>
        </is>
      </c>
      <c r="D74" s="4" t="inlineStr">
        <is>
          <t>36 months</t>
        </is>
      </c>
    </row>
    <row r="75">
      <c r="A75" s="3" t="inlineStr">
        <is>
          <t>Property and Equipment:</t>
        </is>
      </c>
    </row>
    <row r="76">
      <c r="A76" s="4" t="inlineStr">
        <is>
          <t>Property and equipment useful life</t>
        </is>
      </c>
      <c r="D76" s="4" t="inlineStr">
        <is>
          <t>7 years</t>
        </is>
      </c>
    </row>
    <row r="77">
      <c r="A77" s="3" t="inlineStr">
        <is>
          <t>Stock-Based Compensation:</t>
        </is>
      </c>
    </row>
    <row r="78">
      <c r="A78" s="4" t="inlineStr">
        <is>
          <t>Requisite service period of recognition of compensation cost</t>
        </is>
      </c>
      <c r="D78" s="4" t="inlineStr">
        <is>
          <t>4 years</t>
        </is>
      </c>
    </row>
    <row r="79">
      <c r="A79" s="4" t="inlineStr">
        <is>
          <t>Maximum | Stock Option and Restricted Stock-Based Awards</t>
        </is>
      </c>
    </row>
    <row r="80">
      <c r="A80" s="3" t="inlineStr">
        <is>
          <t>Stock-Based Compensation:</t>
        </is>
      </c>
    </row>
    <row r="81">
      <c r="A81" s="4" t="inlineStr">
        <is>
          <t>Vesting period</t>
        </is>
      </c>
      <c r="D81" s="4" t="inlineStr">
        <is>
          <t>4 years</t>
        </is>
      </c>
    </row>
    <row r="82">
      <c r="A82" s="4" t="inlineStr">
        <is>
          <t>Follow-on Offering</t>
        </is>
      </c>
    </row>
    <row r="83">
      <c r="A83" s="3" t="inlineStr">
        <is>
          <t>May 2021 Follow-On Offering:</t>
        </is>
      </c>
    </row>
    <row r="84">
      <c r="A84" s="4" t="inlineStr">
        <is>
          <t>Stock issued (in shares) | shares</t>
        </is>
      </c>
      <c r="B84" s="5" t="n">
        <v>4025000</v>
      </c>
    </row>
    <row r="85">
      <c r="A85" s="4" t="inlineStr">
        <is>
          <t>Sale of stock, price per share (in USD per share) | $ / shares</t>
        </is>
      </c>
      <c r="B85" s="6" t="n">
        <v>50</v>
      </c>
    </row>
    <row r="86">
      <c r="A86" s="4" t="inlineStr">
        <is>
          <t>Net proceeds from sale of stock</t>
        </is>
      </c>
      <c r="B86" s="6" t="n">
        <v>190000000</v>
      </c>
    </row>
    <row r="87">
      <c r="A87" s="4" t="inlineStr">
        <is>
          <t>Exercise of Underwriters Option</t>
        </is>
      </c>
    </row>
    <row r="88">
      <c r="A88" s="3" t="inlineStr">
        <is>
          <t>May 2021 Follow-On Offering:</t>
        </is>
      </c>
    </row>
    <row r="89">
      <c r="A89" s="4" t="inlineStr">
        <is>
          <t>Stock issued (in shares) | shares</t>
        </is>
      </c>
      <c r="B89" s="5" t="n">
        <v>5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Revenue Disaggregated by Geographic Marke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48420</v>
      </c>
      <c r="C4" s="6" t="n">
        <v>34373</v>
      </c>
    </row>
    <row r="5">
      <c r="A5" s="4" t="inlineStr">
        <is>
          <t>SNM net revenue</t>
        </is>
      </c>
    </row>
    <row r="6">
      <c r="A6" s="3" t="inlineStr">
        <is>
          <t>Disaggregation of Revenue [Line Items]</t>
        </is>
      </c>
    </row>
    <row r="7">
      <c r="A7" s="4" t="inlineStr">
        <is>
          <t>Net revenue</t>
        </is>
      </c>
      <c r="B7" s="5" t="n">
        <v>39070</v>
      </c>
      <c r="C7" s="5" t="n">
        <v>32903</v>
      </c>
    </row>
    <row r="8">
      <c r="A8" s="4" t="inlineStr">
        <is>
          <t>Bulkamid net revenue</t>
        </is>
      </c>
    </row>
    <row r="9">
      <c r="A9" s="3" t="inlineStr">
        <is>
          <t>Disaggregation of Revenue [Line Items]</t>
        </is>
      </c>
    </row>
    <row r="10">
      <c r="A10" s="4" t="inlineStr">
        <is>
          <t>Net revenue</t>
        </is>
      </c>
      <c r="B10" s="5" t="n">
        <v>9350</v>
      </c>
      <c r="C10" s="5" t="n">
        <v>1470</v>
      </c>
    </row>
    <row r="11">
      <c r="A11" s="4" t="inlineStr">
        <is>
          <t>United States | SNM net revenue</t>
        </is>
      </c>
    </row>
    <row r="12">
      <c r="A12" s="3" t="inlineStr">
        <is>
          <t>Disaggregation of Revenue [Line Items]</t>
        </is>
      </c>
    </row>
    <row r="13">
      <c r="A13" s="4" t="inlineStr">
        <is>
          <t>Net revenue</t>
        </is>
      </c>
      <c r="B13" s="5" t="n">
        <v>37715</v>
      </c>
      <c r="C13" s="5" t="n">
        <v>31745</v>
      </c>
    </row>
    <row r="14">
      <c r="A14" s="4" t="inlineStr">
        <is>
          <t>United States | Bulkamid net revenue</t>
        </is>
      </c>
    </row>
    <row r="15">
      <c r="A15" s="3" t="inlineStr">
        <is>
          <t>Disaggregation of Revenue [Line Items]</t>
        </is>
      </c>
    </row>
    <row r="16">
      <c r="A16" s="4" t="inlineStr">
        <is>
          <t>Net revenue</t>
        </is>
      </c>
      <c r="B16" s="5" t="n">
        <v>6569</v>
      </c>
      <c r="C16" s="5" t="n">
        <v>578</v>
      </c>
    </row>
    <row r="17">
      <c r="A17" s="4" t="inlineStr">
        <is>
          <t>International markets | SNM net revenue</t>
        </is>
      </c>
    </row>
    <row r="18">
      <c r="A18" s="3" t="inlineStr">
        <is>
          <t>Disaggregation of Revenue [Line Items]</t>
        </is>
      </c>
    </row>
    <row r="19">
      <c r="A19" s="4" t="inlineStr">
        <is>
          <t>Net revenue</t>
        </is>
      </c>
      <c r="B19" s="5" t="n">
        <v>1355</v>
      </c>
      <c r="C19" s="5" t="n">
        <v>1158</v>
      </c>
    </row>
    <row r="20">
      <c r="A20" s="4" t="inlineStr">
        <is>
          <t>International markets | Bulkamid net revenue</t>
        </is>
      </c>
    </row>
    <row r="21">
      <c r="A21" s="3" t="inlineStr">
        <is>
          <t>Disaggregation of Revenue [Line Items]</t>
        </is>
      </c>
    </row>
    <row r="22">
      <c r="A22" s="4" t="inlineStr">
        <is>
          <t>Net revenue</t>
        </is>
      </c>
      <c r="B22" s="6" t="n">
        <v>2781</v>
      </c>
      <c r="C22" s="6" t="n">
        <v>8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Changes in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355</v>
      </c>
      <c r="C4" s="6" t="n">
        <v>465</v>
      </c>
    </row>
    <row r="5">
      <c r="A5" s="4" t="inlineStr">
        <is>
          <t>Write-offs</t>
        </is>
      </c>
      <c r="B5" s="5" t="n">
        <v>0</v>
      </c>
      <c r="C5" s="5" t="n">
        <v>12</v>
      </c>
    </row>
    <row r="6">
      <c r="A6" s="4" t="inlineStr">
        <is>
          <t>Bad debt recoveries</t>
        </is>
      </c>
      <c r="B6" s="5" t="n">
        <v>-39</v>
      </c>
      <c r="C6" s="5" t="n">
        <v>-65</v>
      </c>
    </row>
    <row r="7">
      <c r="A7" s="4" t="inlineStr">
        <is>
          <t>Balance at end of period</t>
        </is>
      </c>
      <c r="B7" s="6" t="n">
        <v>316</v>
      </c>
      <c r="C7" s="6" t="n">
        <v>4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Changes in Fair Value of Liabilities Measured on Recurring Basis (Details) - Level 3 - Contingent Consideration Liability - Fair Value, Recurring - USD ($) $ in Thousands</t>
        </is>
      </c>
      <c r="B1" s="2" t="inlineStr">
        <is>
          <t>3 Months Ended</t>
        </is>
      </c>
    </row>
    <row r="2">
      <c r="B2" s="2" t="inlineStr">
        <is>
          <t>Mar. 31, 2022</t>
        </is>
      </c>
      <c r="C2" s="2" t="inlineStr">
        <is>
          <t>Mar. 31, 2021</t>
        </is>
      </c>
    </row>
    <row r="3">
      <c r="A3" s="3" t="inlineStr">
        <is>
          <t>Contingent consideration:</t>
        </is>
      </c>
    </row>
    <row r="4">
      <c r="A4" s="4" t="inlineStr">
        <is>
          <t>Balance at beginning of period</t>
        </is>
      </c>
      <c r="B4" s="6" t="n">
        <v>10370</v>
      </c>
      <c r="C4" s="6" t="n">
        <v>0</v>
      </c>
    </row>
    <row r="5">
      <c r="A5" s="4" t="inlineStr">
        <is>
          <t>February 25, 2021 Acquisition</t>
        </is>
      </c>
      <c r="B5" s="5" t="n">
        <v>0</v>
      </c>
      <c r="C5" s="5" t="n">
        <v>6750</v>
      </c>
    </row>
    <row r="6">
      <c r="A6" s="4" t="inlineStr">
        <is>
          <t>Balance at end of period</t>
        </is>
      </c>
      <c r="B6" s="6" t="n">
        <v>10370</v>
      </c>
      <c r="C6" s="6" t="n">
        <v>67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2994</v>
      </c>
      <c r="C3" s="6" t="n">
        <v>12459</v>
      </c>
    </row>
    <row r="4">
      <c r="A4" s="4" t="inlineStr">
        <is>
          <t>Less: accumulated depreciation and amortization</t>
        </is>
      </c>
      <c r="B4" s="5" t="n">
        <v>-6087</v>
      </c>
      <c r="C4" s="5" t="n">
        <v>-5544</v>
      </c>
    </row>
    <row r="5">
      <c r="A5" s="4" t="inlineStr">
        <is>
          <t>Property and equipment, net</t>
        </is>
      </c>
      <c r="B5" s="5" t="n">
        <v>6907</v>
      </c>
      <c r="C5" s="5" t="n">
        <v>6915</v>
      </c>
    </row>
    <row r="6">
      <c r="A6" s="4" t="inlineStr">
        <is>
          <t>Equipment</t>
        </is>
      </c>
    </row>
    <row r="7">
      <c r="A7" s="3" t="inlineStr">
        <is>
          <t>Property, Plant and Equipment [Line Items]</t>
        </is>
      </c>
    </row>
    <row r="8">
      <c r="A8" s="4" t="inlineStr">
        <is>
          <t>Property and equipment, gross</t>
        </is>
      </c>
      <c r="B8" s="5" t="n">
        <v>2611</v>
      </c>
      <c r="C8" s="5" t="n">
        <v>2429</v>
      </c>
    </row>
    <row r="9">
      <c r="A9" s="4" t="inlineStr">
        <is>
          <t>Computer hardware and software</t>
        </is>
      </c>
    </row>
    <row r="10">
      <c r="A10" s="3" t="inlineStr">
        <is>
          <t>Property, Plant and Equipment [Line Items]</t>
        </is>
      </c>
    </row>
    <row r="11">
      <c r="A11" s="4" t="inlineStr">
        <is>
          <t>Property and equipment, gross</t>
        </is>
      </c>
      <c r="B11" s="5" t="n">
        <v>2595</v>
      </c>
      <c r="C11" s="5" t="n">
        <v>2450</v>
      </c>
    </row>
    <row r="12">
      <c r="A12" s="4" t="inlineStr">
        <is>
          <t>Tools and molds</t>
        </is>
      </c>
    </row>
    <row r="13">
      <c r="A13" s="3" t="inlineStr">
        <is>
          <t>Property, Plant and Equipment [Line Items]</t>
        </is>
      </c>
    </row>
    <row r="14">
      <c r="A14" s="4" t="inlineStr">
        <is>
          <t>Property and equipment, gross</t>
        </is>
      </c>
      <c r="B14" s="5" t="n">
        <v>1626</v>
      </c>
      <c r="C14" s="5" t="n">
        <v>1579</v>
      </c>
    </row>
    <row r="15">
      <c r="A15" s="4" t="inlineStr">
        <is>
          <t>Leasehold improvements</t>
        </is>
      </c>
    </row>
    <row r="16">
      <c r="A16" s="3" t="inlineStr">
        <is>
          <t>Property, Plant and Equipment [Line Items]</t>
        </is>
      </c>
    </row>
    <row r="17">
      <c r="A17" s="4" t="inlineStr">
        <is>
          <t>Property and equipment, gross</t>
        </is>
      </c>
      <c r="B17" s="5" t="n">
        <v>4449</v>
      </c>
      <c r="C17" s="5" t="n">
        <v>4372</v>
      </c>
    </row>
    <row r="18">
      <c r="A18" s="4" t="inlineStr">
        <is>
          <t>Furniture and fixtures</t>
        </is>
      </c>
    </row>
    <row r="19">
      <c r="A19" s="3" t="inlineStr">
        <is>
          <t>Property, Plant and Equipment [Line Items]</t>
        </is>
      </c>
    </row>
    <row r="20">
      <c r="A20" s="4" t="inlineStr">
        <is>
          <t>Property and equipment, gross</t>
        </is>
      </c>
      <c r="B20" s="5" t="n">
        <v>1515</v>
      </c>
      <c r="C20" s="5" t="n">
        <v>1502</v>
      </c>
    </row>
    <row r="21">
      <c r="A21" s="4" t="inlineStr">
        <is>
          <t>Construction in progress</t>
        </is>
      </c>
    </row>
    <row r="22">
      <c r="A22" s="3" t="inlineStr">
        <is>
          <t>Property, Plant and Equipment [Line Items]</t>
        </is>
      </c>
    </row>
    <row r="23">
      <c r="A23" s="4" t="inlineStr">
        <is>
          <t>Property and equipment, gross</t>
        </is>
      </c>
      <c r="B23" s="6" t="n">
        <v>198</v>
      </c>
      <c r="C23" s="6" t="n">
        <v>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expense</t>
        </is>
      </c>
      <c r="B4" s="6" t="n">
        <v>3029</v>
      </c>
      <c r="C4" s="6" t="n">
        <v>1133</v>
      </c>
    </row>
    <row r="5">
      <c r="A5" s="4" t="inlineStr">
        <is>
          <t>Property and Equipment</t>
        </is>
      </c>
    </row>
    <row r="6">
      <c r="A6" s="3" t="inlineStr">
        <is>
          <t>Property, Plant and Equipment [Line Items]</t>
        </is>
      </c>
    </row>
    <row r="7">
      <c r="A7" s="4" t="inlineStr">
        <is>
          <t>Depreciation and amortization expense</t>
        </is>
      </c>
      <c r="B7" s="6" t="n">
        <v>600</v>
      </c>
      <c r="C7" s="6" t="n">
        <v>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1" customWidth="1" min="5" max="5"/>
    <col width="26" customWidth="1" min="6" max="6"/>
    <col width="17" customWidth="1" min="7" max="7"/>
    <col width="17" customWidth="1" min="8" max="8"/>
    <col width="17" customWidth="1" min="9" max="9"/>
    <col width="17" customWidth="1" min="10" max="10"/>
  </cols>
  <sheetData>
    <row r="1">
      <c r="A1" s="1" t="inlineStr">
        <is>
          <t>Commitments and Contingencies - Narrative (Details)</t>
        </is>
      </c>
      <c r="B1" s="2" t="inlineStr">
        <is>
          <t>Sep. 30, 2020petition</t>
        </is>
      </c>
      <c r="C1" s="2" t="inlineStr">
        <is>
          <t>Mar. 16, 2020petition</t>
        </is>
      </c>
      <c r="D1" s="2" t="inlineStr">
        <is>
          <t>Mar. 31, 2022USD ($)</t>
        </is>
      </c>
      <c r="E1" s="2" t="inlineStr">
        <is>
          <t>Mar. 31, 2021USD ($)</t>
        </is>
      </c>
      <c r="F1" s="2" t="inlineStr">
        <is>
          <t>Dec. 31, 2021USD ($)</t>
        </is>
      </c>
      <c r="G1" s="2" t="inlineStr">
        <is>
          <t>Aug. 31, 2020ft²</t>
        </is>
      </c>
      <c r="H1" s="2" t="inlineStr">
        <is>
          <t>Jun. 30, 2019ft²</t>
        </is>
      </c>
      <c r="I1" s="2" t="inlineStr">
        <is>
          <t>Nov. 30, 2017ft²</t>
        </is>
      </c>
      <c r="J1" s="2" t="inlineStr">
        <is>
          <t>Aug. 31, 2014ft²</t>
        </is>
      </c>
    </row>
    <row r="2">
      <c r="A2" s="3" t="inlineStr">
        <is>
          <t>Loss Contingencies [Line Items]</t>
        </is>
      </c>
    </row>
    <row r="3">
      <c r="A3" s="4" t="inlineStr">
        <is>
          <t>Variable lease cost</t>
        </is>
      </c>
      <c r="D3" s="6" t="n">
        <v>35000</v>
      </c>
      <c r="E3" s="6" t="n">
        <v>47000</v>
      </c>
    </row>
    <row r="4">
      <c r="A4" s="4" t="inlineStr">
        <is>
          <t>Right-of-use assets obtained in exchange for operating lease liabilities</t>
        </is>
      </c>
      <c r="D4" s="5" t="n">
        <v>0</v>
      </c>
      <c r="E4" s="5" t="n">
        <v>100000</v>
      </c>
    </row>
    <row r="5">
      <c r="A5" s="4" t="inlineStr">
        <is>
          <t>Right-of-use asset</t>
        </is>
      </c>
      <c r="D5" s="5" t="n">
        <v>6800000</v>
      </c>
      <c r="F5" s="6" t="n">
        <v>7100000</v>
      </c>
    </row>
    <row r="6">
      <c r="A6" s="4" t="inlineStr">
        <is>
          <t>Cash paid for operating lease liabilities</t>
        </is>
      </c>
      <c r="D6" s="5" t="n">
        <v>500000</v>
      </c>
      <c r="E6" s="5" t="n">
        <v>500000</v>
      </c>
    </row>
    <row r="7">
      <c r="A7" s="4" t="inlineStr">
        <is>
          <t>Amortization of the ROU asset</t>
        </is>
      </c>
      <c r="D7" s="6" t="n">
        <v>200000</v>
      </c>
      <c r="E7" s="5" t="n">
        <v>300000</v>
      </c>
    </row>
    <row r="8">
      <c r="A8" s="4" t="inlineStr">
        <is>
          <t>Weighted-average remaining lease terms for operating leases</t>
        </is>
      </c>
      <c r="D8" s="4" t="inlineStr">
        <is>
          <t>5 years 8 months 12 days</t>
        </is>
      </c>
      <c r="F8" s="4" t="inlineStr">
        <is>
          <t>5 years 10 months 24 days</t>
        </is>
      </c>
    </row>
    <row r="9">
      <c r="A9" s="4" t="inlineStr">
        <is>
          <t>Weighted-average incremental borrowing rate for a collateralized asset of the same remaining term (as a percent)</t>
        </is>
      </c>
      <c r="D9" s="4" t="inlineStr">
        <is>
          <t>7.10%</t>
        </is>
      </c>
      <c r="F9" s="4" t="inlineStr">
        <is>
          <t>7.10%</t>
        </is>
      </c>
    </row>
    <row r="10">
      <c r="A10" s="4" t="inlineStr">
        <is>
          <t>Period after first sale royalty is due</t>
        </is>
      </c>
      <c r="D10" s="4" t="inlineStr">
        <is>
          <t>12 years</t>
        </is>
      </c>
    </row>
    <row r="11">
      <c r="A11" s="4" t="inlineStr">
        <is>
          <t>Net revenue due as royalty (as a percent)</t>
        </is>
      </c>
      <c r="D11" s="4" t="inlineStr">
        <is>
          <t>4.00%</t>
        </is>
      </c>
    </row>
    <row r="12">
      <c r="A12" s="4" t="inlineStr">
        <is>
          <t>Revenues</t>
        </is>
      </c>
      <c r="D12" s="6" t="n">
        <v>48420000</v>
      </c>
      <c r="E12" s="5" t="n">
        <v>34373000</v>
      </c>
    </row>
    <row r="13">
      <c r="A13" s="4" t="inlineStr">
        <is>
          <t>Royalty expense</t>
        </is>
      </c>
      <c r="D13" s="5" t="n">
        <v>1600000</v>
      </c>
      <c r="E13" s="5" t="n">
        <v>1300000</v>
      </c>
    </row>
    <row r="14">
      <c r="A14" s="4" t="inlineStr">
        <is>
          <t>Accrued royalty expense</t>
        </is>
      </c>
      <c r="D14" s="5" t="n">
        <v>1600000</v>
      </c>
      <c r="F14" s="6" t="n">
        <v>1800000</v>
      </c>
    </row>
    <row r="15">
      <c r="A15" s="4" t="inlineStr">
        <is>
          <t>Medtronic Litigation</t>
        </is>
      </c>
    </row>
    <row r="16">
      <c r="A16" s="3" t="inlineStr">
        <is>
          <t>Loss Contingencies [Line Items]</t>
        </is>
      </c>
    </row>
    <row r="17">
      <c r="A17" s="4" t="inlineStr">
        <is>
          <t>Number of petitions filed with the United States Patent and Trademark Office | petition</t>
        </is>
      </c>
      <c r="B17" s="5" t="n">
        <v>7</v>
      </c>
      <c r="C17" s="5" t="n">
        <v>7</v>
      </c>
    </row>
    <row r="18">
      <c r="A18" s="4" t="inlineStr">
        <is>
          <t>Number of petitions accepted by the United States Patent and Trademark Office | petition</t>
        </is>
      </c>
      <c r="B18" s="5" t="n">
        <v>6</v>
      </c>
    </row>
    <row r="19">
      <c r="A19" s="4" t="inlineStr">
        <is>
          <t>Minimum number of claims by Medtronic that are invalid as determined by the United States Patent and Trademark Office | petition</t>
        </is>
      </c>
      <c r="B19" s="5" t="n">
        <v>1</v>
      </c>
    </row>
    <row r="20">
      <c r="A20" s="4" t="inlineStr">
        <is>
          <t>SNM net revenue</t>
        </is>
      </c>
    </row>
    <row r="21">
      <c r="A21" s="3" t="inlineStr">
        <is>
          <t>Loss Contingencies [Line Items]</t>
        </is>
      </c>
    </row>
    <row r="22">
      <c r="A22" s="4" t="inlineStr">
        <is>
          <t>Revenues</t>
        </is>
      </c>
      <c r="D22" s="5" t="n">
        <v>39070000</v>
      </c>
      <c r="E22" s="6" t="n">
        <v>32903000</v>
      </c>
    </row>
    <row r="23">
      <c r="A23" s="4" t="inlineStr">
        <is>
          <t>Maximum</t>
        </is>
      </c>
    </row>
    <row r="24">
      <c r="A24" s="3" t="inlineStr">
        <is>
          <t>Loss Contingencies [Line Items]</t>
        </is>
      </c>
    </row>
    <row r="25">
      <c r="A25" s="4" t="inlineStr">
        <is>
          <t>Royalty commitments</t>
        </is>
      </c>
      <c r="D25" s="6" t="n">
        <v>200000</v>
      </c>
    </row>
    <row r="26">
      <c r="A26" s="4" t="inlineStr">
        <is>
          <t>First Lease</t>
        </is>
      </c>
    </row>
    <row r="27">
      <c r="A27" s="3" t="inlineStr">
        <is>
          <t>Loss Contingencies [Line Items]</t>
        </is>
      </c>
    </row>
    <row r="28">
      <c r="A28" s="4" t="inlineStr">
        <is>
          <t>Term of operating lease contract</t>
        </is>
      </c>
      <c r="J28" s="4" t="inlineStr">
        <is>
          <t>5 years</t>
        </is>
      </c>
    </row>
    <row r="29">
      <c r="A29" s="4" t="inlineStr">
        <is>
          <t>Net rentable area (square feet) | ft²</t>
        </is>
      </c>
      <c r="J29" s="5" t="n">
        <v>12215</v>
      </c>
    </row>
    <row r="30">
      <c r="A30" s="4" t="inlineStr">
        <is>
          <t>Second Lease</t>
        </is>
      </c>
    </row>
    <row r="31">
      <c r="A31" s="3" t="inlineStr">
        <is>
          <t>Loss Contingencies [Line Items]</t>
        </is>
      </c>
    </row>
    <row r="32">
      <c r="A32" s="4" t="inlineStr">
        <is>
          <t>Term of operating lease contract</t>
        </is>
      </c>
      <c r="I32" s="4" t="inlineStr">
        <is>
          <t>7 years</t>
        </is>
      </c>
    </row>
    <row r="33">
      <c r="A33" s="4" t="inlineStr">
        <is>
          <t>Net rentable area (square feet) | ft²</t>
        </is>
      </c>
      <c r="I33" s="5" t="n">
        <v>25548</v>
      </c>
    </row>
    <row r="34">
      <c r="A34" s="4" t="inlineStr">
        <is>
          <t>Renewal term of operating lease</t>
        </is>
      </c>
      <c r="I34" s="4" t="inlineStr">
        <is>
          <t>5 years</t>
        </is>
      </c>
    </row>
    <row r="35">
      <c r="A35" s="4" t="inlineStr">
        <is>
          <t>Third Lease</t>
        </is>
      </c>
    </row>
    <row r="36">
      <c r="A36" s="3" t="inlineStr">
        <is>
          <t>Loss Contingencies [Line Items]</t>
        </is>
      </c>
    </row>
    <row r="37">
      <c r="A37" s="4" t="inlineStr">
        <is>
          <t>Term of operating lease contract</t>
        </is>
      </c>
      <c r="H37" s="4" t="inlineStr">
        <is>
          <t>8 years</t>
        </is>
      </c>
    </row>
    <row r="38">
      <c r="A38" s="4" t="inlineStr">
        <is>
          <t>Net rentable area (square feet) | ft²</t>
        </is>
      </c>
      <c r="H38" s="5" t="n">
        <v>32621</v>
      </c>
    </row>
    <row r="39">
      <c r="A39" s="4" t="inlineStr">
        <is>
          <t>Renewal term of operating lease</t>
        </is>
      </c>
      <c r="H39" s="4" t="inlineStr">
        <is>
          <t>5 years</t>
        </is>
      </c>
    </row>
    <row r="40">
      <c r="A40" s="4" t="inlineStr">
        <is>
          <t>Fourth Lease</t>
        </is>
      </c>
    </row>
    <row r="41">
      <c r="A41" s="3" t="inlineStr">
        <is>
          <t>Loss Contingencies [Line Items]</t>
        </is>
      </c>
    </row>
    <row r="42">
      <c r="A42" s="4" t="inlineStr">
        <is>
          <t>Term of operating lease contract</t>
        </is>
      </c>
      <c r="G42" s="4" t="inlineStr">
        <is>
          <t>38 months</t>
        </is>
      </c>
    </row>
    <row r="43">
      <c r="A43" s="4" t="inlineStr">
        <is>
          <t>Net rentable area (square feet) | ft²</t>
        </is>
      </c>
      <c r="G43" s="5" t="n">
        <v>56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Total Lease Cost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524</v>
      </c>
      <c r="C4" s="6" t="n">
        <v>525</v>
      </c>
    </row>
    <row r="5">
      <c r="A5" s="4" t="inlineStr">
        <is>
          <t>Short-term lease cost</t>
        </is>
      </c>
      <c r="B5" s="5" t="n">
        <v>21</v>
      </c>
      <c r="C5" s="5" t="n">
        <v>23</v>
      </c>
    </row>
    <row r="6">
      <c r="A6" s="4" t="inlineStr">
        <is>
          <t>Variable lease cost</t>
        </is>
      </c>
      <c r="B6" s="5" t="n">
        <v>35</v>
      </c>
      <c r="C6" s="5" t="n">
        <v>47</v>
      </c>
    </row>
    <row r="7">
      <c r="A7" s="4" t="inlineStr">
        <is>
          <t>Total lease cost</t>
        </is>
      </c>
      <c r="B7" s="6" t="n">
        <v>580</v>
      </c>
      <c r="C7" s="6" t="n">
        <v>5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316</v>
      </c>
      <c r="C3" s="6" t="n">
        <v>355</v>
      </c>
    </row>
    <row r="4">
      <c r="A4" s="4" t="inlineStr">
        <is>
          <t>Preferred stock, par value (in USD per share)</t>
        </is>
      </c>
      <c r="B4" s="7" t="n">
        <v>0.0001</v>
      </c>
      <c r="C4" s="7" t="n">
        <v>0.0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v>
      </c>
      <c r="C9" s="5" t="n">
        <v>50000000</v>
      </c>
    </row>
    <row r="10">
      <c r="A10" s="4" t="inlineStr">
        <is>
          <t>Common stock issued (in shares)</t>
        </is>
      </c>
      <c r="B10" s="5" t="n">
        <v>47002862</v>
      </c>
      <c r="C10" s="5" t="n">
        <v>46330167</v>
      </c>
    </row>
    <row r="11">
      <c r="A11" s="4" t="inlineStr">
        <is>
          <t>Common stock outstanding (in shares)</t>
        </is>
      </c>
      <c r="B11" s="5" t="n">
        <v>47002862</v>
      </c>
      <c r="C11" s="5" t="n">
        <v>46330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Narrative (Details) - Term Loans - USD ($) $ in Millions</t>
        </is>
      </c>
      <c r="B1" s="2" t="inlineStr">
        <is>
          <t>1 Months Ended</t>
        </is>
      </c>
    </row>
    <row r="2">
      <c r="B2" s="2" t="inlineStr">
        <is>
          <t>Jun. 30, 2021</t>
        </is>
      </c>
      <c r="C2" s="2" t="inlineStr">
        <is>
          <t>Jan. 31, 2021</t>
        </is>
      </c>
    </row>
    <row r="3">
      <c r="A3" s="4" t="inlineStr">
        <is>
          <t>Term Loan Two</t>
        </is>
      </c>
    </row>
    <row r="4">
      <c r="A4" s="3" t="inlineStr">
        <is>
          <t>Debt Instrument [Line Items]</t>
        </is>
      </c>
    </row>
    <row r="5">
      <c r="A5" s="4" t="inlineStr">
        <is>
          <t>Unamortized debt issuance costs</t>
        </is>
      </c>
      <c r="B5" s="9" t="n">
        <v>4.4</v>
      </c>
    </row>
    <row r="6">
      <c r="A6" s="4" t="inlineStr">
        <is>
          <t>Interest expense</t>
        </is>
      </c>
      <c r="B6" s="9" t="n">
        <v>4.4</v>
      </c>
    </row>
    <row r="7">
      <c r="A7" s="4" t="inlineStr">
        <is>
          <t>Term Loan One</t>
        </is>
      </c>
    </row>
    <row r="8">
      <c r="A8" s="3" t="inlineStr">
        <is>
          <t>Debt Instrument [Line Items]</t>
        </is>
      </c>
    </row>
    <row r="9">
      <c r="A9" s="4" t="inlineStr">
        <is>
          <t>Unamortized debt issuance costs</t>
        </is>
      </c>
      <c r="C9" s="9" t="n">
        <v>0.4</v>
      </c>
    </row>
    <row r="10">
      <c r="A10" s="4" t="inlineStr">
        <is>
          <t>Interest expense</t>
        </is>
      </c>
      <c r="C10" s="9" t="n">
        <v>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7138</v>
      </c>
      <c r="C4" s="6" t="n">
        <v>5303</v>
      </c>
    </row>
    <row r="5">
      <c r="A5" s="4" t="inlineStr">
        <is>
          <t>Research and development</t>
        </is>
      </c>
    </row>
    <row r="6">
      <c r="A6" s="3" t="inlineStr">
        <is>
          <t>Share-based Compensation Arrangement by Share-based Payment Award [Line Items]</t>
        </is>
      </c>
    </row>
    <row r="7">
      <c r="A7" s="4" t="inlineStr">
        <is>
          <t>Share-based compensation expense</t>
        </is>
      </c>
      <c r="B7" s="5" t="n">
        <v>1510</v>
      </c>
      <c r="C7" s="5" t="n">
        <v>1329</v>
      </c>
    </row>
    <row r="8">
      <c r="A8" s="4" t="inlineStr">
        <is>
          <t>General and administrative</t>
        </is>
      </c>
    </row>
    <row r="9">
      <c r="A9" s="3" t="inlineStr">
        <is>
          <t>Share-based Compensation Arrangement by Share-based Payment Award [Line Items]</t>
        </is>
      </c>
    </row>
    <row r="10">
      <c r="A10" s="4" t="inlineStr">
        <is>
          <t>Share-based compensation expense</t>
        </is>
      </c>
      <c r="B10" s="5" t="n">
        <v>1937</v>
      </c>
      <c r="C10" s="5" t="n">
        <v>1685</v>
      </c>
    </row>
    <row r="11">
      <c r="A11" s="4" t="inlineStr">
        <is>
          <t>Sales and marketing</t>
        </is>
      </c>
    </row>
    <row r="12">
      <c r="A12" s="3" t="inlineStr">
        <is>
          <t>Share-based Compensation Arrangement by Share-based Payment Award [Line Items]</t>
        </is>
      </c>
    </row>
    <row r="13">
      <c r="A13" s="4" t="inlineStr">
        <is>
          <t>Share-based compensation expense</t>
        </is>
      </c>
      <c r="B13" s="6" t="n">
        <v>3691</v>
      </c>
      <c r="C13" s="6" t="n">
        <v>22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Option Awards Fair Valuation Assumption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0 years</t>
        </is>
      </c>
    </row>
    <row r="5">
      <c r="A5" s="4" t="inlineStr">
        <is>
          <t>Stock volatility, minimum (as a percent)</t>
        </is>
      </c>
      <c r="B5" s="4" t="inlineStr">
        <is>
          <t>0.00%</t>
        </is>
      </c>
      <c r="C5" s="4" t="inlineStr">
        <is>
          <t>63.49%</t>
        </is>
      </c>
    </row>
    <row r="6">
      <c r="A6" s="4" t="inlineStr">
        <is>
          <t>Stock volatility, maximum (as a percent)</t>
        </is>
      </c>
      <c r="B6" s="4" t="inlineStr">
        <is>
          <t>0.00%</t>
        </is>
      </c>
      <c r="C6" s="4" t="inlineStr">
        <is>
          <t>63.49%</t>
        </is>
      </c>
    </row>
    <row r="7">
      <c r="A7" s="4" t="inlineStr">
        <is>
          <t>Risk-free interest rate, minimum (as a percent)</t>
        </is>
      </c>
      <c r="B7" s="4" t="inlineStr">
        <is>
          <t>0.00%</t>
        </is>
      </c>
      <c r="C7" s="4" t="inlineStr">
        <is>
          <t>0.53%</t>
        </is>
      </c>
    </row>
    <row r="8">
      <c r="A8" s="4" t="inlineStr">
        <is>
          <t>Risk-free interest rate, maximum (as a percent)</t>
        </is>
      </c>
      <c r="B8" s="4" t="inlineStr">
        <is>
          <t>0.00%</t>
        </is>
      </c>
      <c r="C8" s="4" t="inlineStr">
        <is>
          <t>1.16%</t>
        </is>
      </c>
    </row>
    <row r="9">
      <c r="A9" s="4" t="inlineStr">
        <is>
          <t>Dividend rate (as a percent)</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C12" s="4" t="inlineStr">
        <is>
          <t>5 years 5 months 15 days</t>
        </is>
      </c>
    </row>
    <row r="13">
      <c r="A13" s="4" t="inlineStr">
        <is>
          <t>Maximum</t>
        </is>
      </c>
    </row>
    <row r="14">
      <c r="A14" s="3" t="inlineStr">
        <is>
          <t>Share-based Compensation Arrangement by Share-based Payment Award [Line Items]</t>
        </is>
      </c>
    </row>
    <row r="15">
      <c r="A15" s="4" t="inlineStr">
        <is>
          <t>Expected term (in years)</t>
        </is>
      </c>
      <c r="C15" s="4" t="inlineStr">
        <is>
          <t>6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Narrative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Options granted (in shares)</t>
        </is>
      </c>
      <c r="B4" s="5" t="n">
        <v>0</v>
      </c>
    </row>
    <row r="5">
      <c r="A5" s="4" t="inlineStr">
        <is>
          <t>Weighted-average grant date fair value of options granted (in USD per share)</t>
        </is>
      </c>
      <c r="C5" s="8" t="n">
        <v>32.89</v>
      </c>
    </row>
    <row r="6">
      <c r="A6" s="4" t="inlineStr">
        <is>
          <t>Stock Options</t>
        </is>
      </c>
    </row>
    <row r="7">
      <c r="A7" s="3" t="inlineStr">
        <is>
          <t>Share-based Compensation Arrangement by Share-based Payment Award [Line Items]</t>
        </is>
      </c>
    </row>
    <row r="8">
      <c r="A8" s="4" t="inlineStr">
        <is>
          <t>Unrecognized compensation cost related to unvested stock options</t>
        </is>
      </c>
      <c r="B8" s="9" t="n">
        <v>5.3</v>
      </c>
      <c r="D8" s="9" t="n">
        <v>6.7</v>
      </c>
    </row>
    <row r="9">
      <c r="A9" s="4" t="inlineStr">
        <is>
          <t>Weighted-average period of recognition of compensation cost</t>
        </is>
      </c>
      <c r="B9" s="4" t="inlineStr">
        <is>
          <t>1 year 4 months 24 days</t>
        </is>
      </c>
      <c r="D9" s="4" t="inlineStr">
        <is>
          <t>1 year 7 months 6 days</t>
        </is>
      </c>
    </row>
    <row r="10">
      <c r="A10" s="4" t="inlineStr">
        <is>
          <t>Weighted-average remaining contractual term of options outstanding and exercisable</t>
        </is>
      </c>
      <c r="B10" s="4" t="inlineStr">
        <is>
          <t>6 years 9 months 18 days</t>
        </is>
      </c>
      <c r="D10" s="4" t="inlineStr">
        <is>
          <t>6 years 10 months 24 days</t>
        </is>
      </c>
    </row>
    <row r="11">
      <c r="A11" s="4" t="inlineStr">
        <is>
          <t>Restricted Shares Awards</t>
        </is>
      </c>
    </row>
    <row r="12">
      <c r="A12" s="3" t="inlineStr">
        <is>
          <t>Share-based Compensation Arrangement by Share-based Payment Award [Line Items]</t>
        </is>
      </c>
    </row>
    <row r="13">
      <c r="A13" s="4" t="inlineStr">
        <is>
          <t>Weighted-average period of recognition of compensation cost</t>
        </is>
      </c>
      <c r="B13" s="4" t="inlineStr">
        <is>
          <t>2 years 9 months 18 days</t>
        </is>
      </c>
      <c r="D13" s="4" t="inlineStr">
        <is>
          <t>3 years</t>
        </is>
      </c>
    </row>
    <row r="14">
      <c r="A14" s="4" t="inlineStr">
        <is>
          <t>Unrecognized compensation cost related to unvested RSAs or RSUs</t>
        </is>
      </c>
      <c r="B14" s="9" t="n">
        <v>52.8</v>
      </c>
      <c r="D14" s="9" t="n">
        <v>42.5</v>
      </c>
    </row>
    <row r="15">
      <c r="A15" s="4" t="inlineStr">
        <is>
          <t>Restricted Stock Units</t>
        </is>
      </c>
    </row>
    <row r="16">
      <c r="A16" s="3" t="inlineStr">
        <is>
          <t>Share-based Compensation Arrangement by Share-based Payment Award [Line Items]</t>
        </is>
      </c>
    </row>
    <row r="17">
      <c r="A17" s="4" t="inlineStr">
        <is>
          <t>Weighted-average period of recognition of compensation cost</t>
        </is>
      </c>
      <c r="B17" s="4" t="inlineStr">
        <is>
          <t>1 year 1 month 6 days</t>
        </is>
      </c>
      <c r="D17" s="4" t="inlineStr">
        <is>
          <t>10 months 24 days</t>
        </is>
      </c>
    </row>
    <row r="18">
      <c r="A18" s="4" t="inlineStr">
        <is>
          <t>Unrecognized compensation cost related to unvested RSAs or RSUs</t>
        </is>
      </c>
      <c r="B18" s="9" t="n">
        <v>5.8</v>
      </c>
      <c r="D18" s="9" t="n">
        <v>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 in Thousands</t>
        </is>
      </c>
      <c r="B1" s="2" t="inlineStr">
        <is>
          <t>3 Months Ended</t>
        </is>
      </c>
    </row>
    <row r="2">
      <c r="B2" s="2" t="inlineStr">
        <is>
          <t>Mar. 31, 2022USD ($)$ / sharesshares</t>
        </is>
      </c>
    </row>
    <row r="3">
      <c r="A3" s="3" t="inlineStr">
        <is>
          <t>Number of Options</t>
        </is>
      </c>
    </row>
    <row r="4">
      <c r="A4" s="4" t="inlineStr">
        <is>
          <t>Outstanding at beginning of period (in shares) | shares</t>
        </is>
      </c>
      <c r="B4" s="5" t="n">
        <v>1427892</v>
      </c>
    </row>
    <row r="5">
      <c r="A5" s="4" t="inlineStr">
        <is>
          <t>Options exercised (in shares) | shares</t>
        </is>
      </c>
      <c r="B5" s="5" t="n">
        <v>-91286</v>
      </c>
    </row>
    <row r="6">
      <c r="A6" s="4" t="inlineStr">
        <is>
          <t>Options forfeited (in shares) | shares</t>
        </is>
      </c>
      <c r="B6" s="5" t="n">
        <v>-8500</v>
      </c>
    </row>
    <row r="7">
      <c r="A7" s="4" t="inlineStr">
        <is>
          <t>Outstanding at end of period (in shares) | shares</t>
        </is>
      </c>
      <c r="B7" s="5" t="n">
        <v>1328106</v>
      </c>
    </row>
    <row r="8">
      <c r="A8" s="3" t="inlineStr">
        <is>
          <t>Weighted-Average Exercise Price Per Share</t>
        </is>
      </c>
    </row>
    <row r="9">
      <c r="A9" s="4" t="inlineStr">
        <is>
          <t>Outstanding at beginning of period (in USD per share) | $ / shares</t>
        </is>
      </c>
      <c r="B9" s="8" t="n">
        <v>18.13</v>
      </c>
    </row>
    <row r="10">
      <c r="A10" s="4" t="inlineStr">
        <is>
          <t>Options exercised (in USD per share) | $ / shares</t>
        </is>
      </c>
      <c r="B10" s="10" t="n">
        <v>15.53</v>
      </c>
    </row>
    <row r="11">
      <c r="A11" s="4" t="inlineStr">
        <is>
          <t>Options forfeited (in USD per share) | $ / shares</t>
        </is>
      </c>
      <c r="B11" s="10" t="n">
        <v>33.88</v>
      </c>
    </row>
    <row r="12">
      <c r="A12" s="4" t="inlineStr">
        <is>
          <t>Outstanding at end of period (in USD per share) | $ / shares</t>
        </is>
      </c>
      <c r="B12" s="8" t="n">
        <v>18.2</v>
      </c>
    </row>
    <row r="13">
      <c r="A13" s="3" t="inlineStr">
        <is>
          <t>Aggregate Intrinsic Value</t>
        </is>
      </c>
    </row>
    <row r="14">
      <c r="A14" s="4" t="inlineStr">
        <is>
          <t>Intrinsic value of options exercised | $</t>
        </is>
      </c>
      <c r="B14" s="6" t="n">
        <v>3486</v>
      </c>
    </row>
    <row r="15">
      <c r="A15" s="4" t="inlineStr">
        <is>
          <t>Intrinsic value of options outstanding | $</t>
        </is>
      </c>
      <c r="B15" s="6" t="n">
        <v>589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hares Awards Activity (Details) - Restricted Shares Awards</t>
        </is>
      </c>
      <c r="B1" s="2" t="inlineStr">
        <is>
          <t>3 Months Ended</t>
        </is>
      </c>
    </row>
    <row r="2">
      <c r="B2" s="2" t="inlineStr">
        <is>
          <t>Mar. 31, 2022$ / sharesshares</t>
        </is>
      </c>
    </row>
    <row r="3">
      <c r="A3" s="3" t="inlineStr">
        <is>
          <t>Number of Restricted Shares Awards</t>
        </is>
      </c>
    </row>
    <row r="4">
      <c r="A4" s="4" t="inlineStr">
        <is>
          <t>Outstanding at beginning of period (in shares) | shares</t>
        </is>
      </c>
      <c r="B4" s="5" t="n">
        <v>1102034</v>
      </c>
    </row>
    <row r="5">
      <c r="A5" s="4" t="inlineStr">
        <is>
          <t>Granted (in shares) | shares</t>
        </is>
      </c>
      <c r="B5" s="5" t="n">
        <v>352204</v>
      </c>
    </row>
    <row r="6">
      <c r="A6" s="4" t="inlineStr">
        <is>
          <t>Vested (in shares) | shares</t>
        </is>
      </c>
      <c r="B6" s="5" t="n">
        <v>-169110</v>
      </c>
    </row>
    <row r="7">
      <c r="A7" s="4" t="inlineStr">
        <is>
          <t>Forfeited (in shares) | shares</t>
        </is>
      </c>
      <c r="B7" s="5" t="n">
        <v>-39725</v>
      </c>
    </row>
    <row r="8">
      <c r="A8" s="4" t="inlineStr">
        <is>
          <t>Outstanding at end of period (in shares) | shares</t>
        </is>
      </c>
      <c r="B8" s="5" t="n">
        <v>1245403</v>
      </c>
    </row>
    <row r="9">
      <c r="A9" s="3" t="inlineStr">
        <is>
          <t>Weighted-Average Fair Value Per Share at Grant Date</t>
        </is>
      </c>
    </row>
    <row r="10">
      <c r="A10" s="4" t="inlineStr">
        <is>
          <t>Outstanding at beginning of period (in USD per share) | $ / shares</t>
        </is>
      </c>
      <c r="B10" s="8" t="n">
        <v>46.07</v>
      </c>
    </row>
    <row r="11">
      <c r="A11" s="4" t="inlineStr">
        <is>
          <t>Granted (in USD per share) | $ / shares</t>
        </is>
      </c>
      <c r="B11" s="10" t="n">
        <v>48.14</v>
      </c>
    </row>
    <row r="12">
      <c r="A12" s="4" t="inlineStr">
        <is>
          <t>Vested (in USD per share) | $ / shares</t>
        </is>
      </c>
      <c r="B12" s="10" t="n">
        <v>37.55</v>
      </c>
    </row>
    <row r="13">
      <c r="A13" s="4" t="inlineStr">
        <is>
          <t>Forfeited (in USD per share) | $ / shares</t>
        </is>
      </c>
      <c r="B13" s="10" t="n">
        <v>56.85</v>
      </c>
    </row>
    <row r="14">
      <c r="A14" s="4" t="inlineStr">
        <is>
          <t>Outstanding at end of period (in USD per share) | $ / shares</t>
        </is>
      </c>
      <c r="B14" s="8" t="n">
        <v>47.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t>
        </is>
      </c>
      <c r="B1" s="2" t="inlineStr">
        <is>
          <t>3 Months Ended</t>
        </is>
      </c>
    </row>
    <row r="2">
      <c r="B2" s="2" t="inlineStr">
        <is>
          <t>Mar. 31, 2022$ / sharesshares</t>
        </is>
      </c>
    </row>
    <row r="3">
      <c r="A3" s="3" t="inlineStr">
        <is>
          <t>Number of Restricted Stock Units</t>
        </is>
      </c>
    </row>
    <row r="4">
      <c r="A4" s="4" t="inlineStr">
        <is>
          <t>Outstanding at beginning of period (in shares) | shares</t>
        </is>
      </c>
      <c r="B4" s="5" t="n">
        <v>250464</v>
      </c>
    </row>
    <row r="5">
      <c r="A5" s="4" t="inlineStr">
        <is>
          <t>Granted (in shares) | shares</t>
        </is>
      </c>
      <c r="B5" s="5" t="n">
        <v>201884</v>
      </c>
    </row>
    <row r="6">
      <c r="A6" s="4" t="inlineStr">
        <is>
          <t>Vested (in shares) | shares</t>
        </is>
      </c>
      <c r="B6" s="5" t="n">
        <v>-268930</v>
      </c>
    </row>
    <row r="7">
      <c r="A7" s="4" t="inlineStr">
        <is>
          <t>Outstanding at end of period (in shares) | shares</t>
        </is>
      </c>
      <c r="B7" s="5" t="n">
        <v>183418</v>
      </c>
    </row>
    <row r="8">
      <c r="A8" s="3" t="inlineStr">
        <is>
          <t>Weighted-Average Fair Value Per Share at Grant Date</t>
        </is>
      </c>
    </row>
    <row r="9">
      <c r="A9" s="4" t="inlineStr">
        <is>
          <t>Outstanding at beginning of period (in USD per share) | $ / shares</t>
        </is>
      </c>
      <c r="B9" s="8" t="n">
        <v>42.99</v>
      </c>
    </row>
    <row r="10">
      <c r="A10" s="4" t="inlineStr">
        <is>
          <t>Granted (in USD per share) | $ / shares</t>
        </is>
      </c>
      <c r="B10" s="10" t="n">
        <v>38.75</v>
      </c>
    </row>
    <row r="11">
      <c r="A11" s="4" t="inlineStr">
        <is>
          <t>Vested (in USD per share) | $ / shares</t>
        </is>
      </c>
      <c r="B11" s="10" t="n">
        <v>35.88</v>
      </c>
    </row>
    <row r="12">
      <c r="A12" s="4" t="inlineStr">
        <is>
          <t>Outstanding at end of period (in USD per share) | $ / shares</t>
        </is>
      </c>
      <c r="B12" s="8" t="n">
        <v>48.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1111</v>
      </c>
      <c r="C4" s="6" t="n">
        <v>-555</v>
      </c>
    </row>
    <row r="5">
      <c r="A5" s="4" t="inlineStr">
        <is>
          <t>Effective tax rate (as a percent)</t>
        </is>
      </c>
      <c r="B5" s="4" t="inlineStr">
        <is>
          <t>4.67%</t>
        </is>
      </c>
      <c r="C5" s="4" t="inlineStr">
        <is>
          <t>2.4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Income Taxes - Narrative (Details) $ in Millions</t>
        </is>
      </c>
      <c r="B1" s="2" t="inlineStr">
        <is>
          <t>Dec. 31, 2021USD ($)</t>
        </is>
      </c>
    </row>
    <row r="2">
      <c r="A2" s="4" t="inlineStr">
        <is>
          <t>Domestic Tax Authority</t>
        </is>
      </c>
    </row>
    <row r="3">
      <c r="A3" s="3" t="inlineStr">
        <is>
          <t>Operating Loss Carryforwards [Line Items]</t>
        </is>
      </c>
    </row>
    <row r="4">
      <c r="A4" s="4" t="inlineStr">
        <is>
          <t>Operating loss carryforwards</t>
        </is>
      </c>
      <c r="B4" s="9" t="n">
        <v>258.2</v>
      </c>
    </row>
    <row r="5">
      <c r="A5" s="4" t="inlineStr">
        <is>
          <t>Operating loss carryforwards, subject to expiration</t>
        </is>
      </c>
      <c r="B5" s="11" t="n">
        <v>51.5</v>
      </c>
    </row>
    <row r="6">
      <c r="A6" s="4" t="inlineStr">
        <is>
          <t>Foreign Tax Authority</t>
        </is>
      </c>
    </row>
    <row r="7">
      <c r="A7" s="3" t="inlineStr">
        <is>
          <t>Operating Loss Carryforwards [Line Items]</t>
        </is>
      </c>
    </row>
    <row r="8">
      <c r="A8" s="4" t="inlineStr">
        <is>
          <t>Operating loss carryforwards</t>
        </is>
      </c>
      <c r="B8" s="11" t="n">
        <v>16.4</v>
      </c>
    </row>
    <row r="9">
      <c r="A9" s="4" t="inlineStr">
        <is>
          <t>State and Local Jurisdiction</t>
        </is>
      </c>
    </row>
    <row r="10">
      <c r="A10" s="3" t="inlineStr">
        <is>
          <t>Operating Loss Carryforwards [Line Items]</t>
        </is>
      </c>
    </row>
    <row r="11">
      <c r="A11" s="4" t="inlineStr">
        <is>
          <t>Operating loss carryforwards, subject to expiration</t>
        </is>
      </c>
      <c r="B11" s="9" t="n">
        <v>24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Contributions by employer</t>
        </is>
      </c>
      <c r="B4" s="9" t="n">
        <v>0.5</v>
      </c>
      <c r="C4" s="9"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revenue</t>
        </is>
      </c>
      <c r="B4" s="6" t="n">
        <v>48420</v>
      </c>
      <c r="C4" s="6" t="n">
        <v>34373</v>
      </c>
    </row>
    <row r="5">
      <c r="A5" s="4" t="inlineStr">
        <is>
          <t>Cost of goods sold</t>
        </is>
      </c>
      <c r="B5" s="5" t="n">
        <v>15178</v>
      </c>
      <c r="C5" s="5" t="n">
        <v>13974</v>
      </c>
    </row>
    <row r="6">
      <c r="A6" s="4" t="inlineStr">
        <is>
          <t>Gross profit</t>
        </is>
      </c>
      <c r="B6" s="5" t="n">
        <v>33242</v>
      </c>
      <c r="C6" s="5" t="n">
        <v>20399</v>
      </c>
    </row>
    <row r="7">
      <c r="A7" s="3" t="inlineStr">
        <is>
          <t>Operating expenses</t>
        </is>
      </c>
    </row>
    <row r="8">
      <c r="A8" s="4" t="inlineStr">
        <is>
          <t>Research and development</t>
        </is>
      </c>
      <c r="B8" s="5" t="n">
        <v>11236</v>
      </c>
      <c r="C8" s="5" t="n">
        <v>9369</v>
      </c>
    </row>
    <row r="9">
      <c r="A9" s="4" t="inlineStr">
        <is>
          <t>General and administrative</t>
        </is>
      </c>
      <c r="B9" s="5" t="n">
        <v>10013</v>
      </c>
      <c r="C9" s="5" t="n">
        <v>6626</v>
      </c>
    </row>
    <row r="10">
      <c r="A10" s="4" t="inlineStr">
        <is>
          <t>Sales and marketing</t>
        </is>
      </c>
      <c r="B10" s="5" t="n">
        <v>33063</v>
      </c>
      <c r="C10" s="5" t="n">
        <v>20928</v>
      </c>
    </row>
    <row r="11">
      <c r="A11" s="4" t="inlineStr">
        <is>
          <t>Amortization of intangible assets</t>
        </is>
      </c>
      <c r="B11" s="5" t="n">
        <v>2463</v>
      </c>
      <c r="C11" s="5" t="n">
        <v>678</v>
      </c>
    </row>
    <row r="12">
      <c r="A12" s="4" t="inlineStr">
        <is>
          <t>Acquisition-related costs</t>
        </is>
      </c>
      <c r="B12" s="5" t="n">
        <v>0</v>
      </c>
      <c r="C12" s="5" t="n">
        <v>4414</v>
      </c>
    </row>
    <row r="13">
      <c r="A13" s="4" t="inlineStr">
        <is>
          <t>Total operating expenses</t>
        </is>
      </c>
      <c r="B13" s="5" t="n">
        <v>56775</v>
      </c>
      <c r="C13" s="5" t="n">
        <v>42015</v>
      </c>
    </row>
    <row r="14">
      <c r="A14" s="4" t="inlineStr">
        <is>
          <t>Loss from operations</t>
        </is>
      </c>
      <c r="B14" s="5" t="n">
        <v>-23533</v>
      </c>
      <c r="C14" s="5" t="n">
        <v>-21616</v>
      </c>
    </row>
    <row r="15">
      <c r="A15" s="3" t="inlineStr">
        <is>
          <t>Other income (expense)</t>
        </is>
      </c>
    </row>
    <row r="16">
      <c r="A16" s="4" t="inlineStr">
        <is>
          <t>Interest income</t>
        </is>
      </c>
      <c r="B16" s="5" t="n">
        <v>43</v>
      </c>
      <c r="C16" s="5" t="n">
        <v>8</v>
      </c>
    </row>
    <row r="17">
      <c r="A17" s="4" t="inlineStr">
        <is>
          <t>Interest and other expense</t>
        </is>
      </c>
      <c r="B17" s="5" t="n">
        <v>-289</v>
      </c>
      <c r="C17" s="5" t="n">
        <v>-1450</v>
      </c>
    </row>
    <row r="18">
      <c r="A18" s="4" t="inlineStr">
        <is>
          <t>Other expense, net</t>
        </is>
      </c>
      <c r="B18" s="5" t="n">
        <v>-246</v>
      </c>
      <c r="C18" s="5" t="n">
        <v>-1442</v>
      </c>
    </row>
    <row r="19">
      <c r="A19" s="4" t="inlineStr">
        <is>
          <t>Loss before income tax benefit</t>
        </is>
      </c>
      <c r="B19" s="5" t="n">
        <v>-23779</v>
      </c>
      <c r="C19" s="5" t="n">
        <v>-23058</v>
      </c>
    </row>
    <row r="20">
      <c r="A20" s="4" t="inlineStr">
        <is>
          <t>Income tax benefit</t>
        </is>
      </c>
      <c r="B20" s="5" t="n">
        <v>-1111</v>
      </c>
      <c r="C20" s="5" t="n">
        <v>-555</v>
      </c>
    </row>
    <row r="21">
      <c r="A21" s="4" t="inlineStr">
        <is>
          <t>Net loss</t>
        </is>
      </c>
      <c r="B21" s="5" t="n">
        <v>-22668</v>
      </c>
      <c r="C21" s="5" t="n">
        <v>-22503</v>
      </c>
    </row>
    <row r="22">
      <c r="A22" s="4" t="inlineStr">
        <is>
          <t>Foreign currency translation adjustment</t>
        </is>
      </c>
      <c r="B22" s="5" t="n">
        <v>-4920</v>
      </c>
      <c r="C22" s="5" t="n">
        <v>-2202</v>
      </c>
    </row>
    <row r="23">
      <c r="A23" s="4" t="inlineStr">
        <is>
          <t>Comprehensive loss</t>
        </is>
      </c>
      <c r="B23" s="6" t="n">
        <v>-27588</v>
      </c>
      <c r="C23" s="6" t="n">
        <v>-24705</v>
      </c>
    </row>
    <row r="24">
      <c r="A24" s="4" t="inlineStr">
        <is>
          <t>Net loss per share, basic (in USD per share)</t>
        </is>
      </c>
      <c r="B24" s="8" t="n">
        <v>-0.5</v>
      </c>
      <c r="C24" s="8" t="n">
        <v>-0.57</v>
      </c>
    </row>
    <row r="25">
      <c r="A25" s="4" t="inlineStr">
        <is>
          <t>Net loss per share, diluted (in USD per share)</t>
        </is>
      </c>
      <c r="B25" s="8" t="n">
        <v>-0.5</v>
      </c>
      <c r="C25" s="8" t="n">
        <v>-0.57</v>
      </c>
    </row>
    <row r="26">
      <c r="A26" s="4" t="inlineStr">
        <is>
          <t>Weighted-average shares used to compute basic net loss per share (in shares)</t>
        </is>
      </c>
      <c r="B26" s="5" t="n">
        <v>45139038</v>
      </c>
      <c r="C26" s="5" t="n">
        <v>39613964</v>
      </c>
    </row>
    <row r="27">
      <c r="A27" s="4" t="inlineStr">
        <is>
          <t>Weighted-average shares used to compute diluted net loss per share (in shares)</t>
        </is>
      </c>
      <c r="B27" s="5" t="n">
        <v>45139038</v>
      </c>
      <c r="C27" s="5" t="n">
        <v>39613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arrying Amount of Goodwill (Details) $ in Thousands</t>
        </is>
      </c>
      <c r="B1" s="2" t="inlineStr">
        <is>
          <t>3 Months Ended</t>
        </is>
      </c>
    </row>
    <row r="2">
      <c r="B2" s="2" t="inlineStr">
        <is>
          <t>Mar. 31, 2022USD ($)</t>
        </is>
      </c>
    </row>
    <row r="3">
      <c r="A3" s="3" t="inlineStr">
        <is>
          <t>Goodwill [Roll Forward]</t>
        </is>
      </c>
    </row>
    <row r="4">
      <c r="A4" s="4" t="inlineStr">
        <is>
          <t>Balance at beginning of period</t>
        </is>
      </c>
      <c r="B4" s="6" t="n">
        <v>105510</v>
      </c>
    </row>
    <row r="5">
      <c r="A5" s="4" t="inlineStr">
        <is>
          <t>Foreign currency translation adjustment</t>
        </is>
      </c>
      <c r="B5" s="5" t="n">
        <v>-2952</v>
      </c>
    </row>
    <row r="6">
      <c r="A6" s="4" t="inlineStr">
        <is>
          <t>Balance at end of period</t>
        </is>
      </c>
      <c r="B6" s="6" t="n">
        <v>1025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and Inde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Net:</t>
        </is>
      </c>
    </row>
    <row r="4">
      <c r="A4" s="4" t="inlineStr">
        <is>
          <t>Accumulated Amortization</t>
        </is>
      </c>
      <c r="B4" s="6" t="n">
        <v>-10509</v>
      </c>
      <c r="C4" s="6" t="n">
        <v>-8046</v>
      </c>
    </row>
    <row r="5">
      <c r="A5" s="4" t="inlineStr">
        <is>
          <t>Foreign currency translation adjustment</t>
        </is>
      </c>
      <c r="B5" s="5" t="n">
        <v>-4812</v>
      </c>
      <c r="C5" s="5" t="n">
        <v>-1985</v>
      </c>
    </row>
    <row r="6">
      <c r="A6" s="3" t="inlineStr">
        <is>
          <t>Intangible Assets, Net (Excluding Goodwill):</t>
        </is>
      </c>
    </row>
    <row r="7">
      <c r="A7" s="4" t="inlineStr">
        <is>
          <t>Gross Carrying Amount</t>
        </is>
      </c>
      <c r="B7" s="5" t="n">
        <v>116500</v>
      </c>
      <c r="C7" s="5" t="n">
        <v>116500</v>
      </c>
    </row>
    <row r="8">
      <c r="A8" s="4" t="inlineStr">
        <is>
          <t>Accumulated Amortization</t>
        </is>
      </c>
      <c r="B8" s="5" t="n">
        <v>-10509</v>
      </c>
      <c r="C8" s="5" t="n">
        <v>-8046</v>
      </c>
    </row>
    <row r="9">
      <c r="A9" s="4" t="inlineStr">
        <is>
          <t>Foreign currency translation adjustment</t>
        </is>
      </c>
      <c r="B9" s="5" t="n">
        <v>-4812</v>
      </c>
      <c r="C9" s="5" t="n">
        <v>-1985</v>
      </c>
    </row>
    <row r="10">
      <c r="A10" s="4" t="inlineStr">
        <is>
          <t>Intangible Assets, Net</t>
        </is>
      </c>
      <c r="B10" s="5" t="n">
        <v>101179</v>
      </c>
      <c r="C10" s="5" t="n">
        <v>106469</v>
      </c>
    </row>
    <row r="11">
      <c r="A11" s="4" t="inlineStr">
        <is>
          <t>Trade names and trademarks</t>
        </is>
      </c>
    </row>
    <row r="12">
      <c r="A12" s="3" t="inlineStr">
        <is>
          <t>Indefinite-lived Intangible Assets:</t>
        </is>
      </c>
    </row>
    <row r="13">
      <c r="A13" s="4" t="inlineStr">
        <is>
          <t>Gross Carrying Amount</t>
        </is>
      </c>
      <c r="B13" s="5" t="n">
        <v>19700</v>
      </c>
      <c r="C13" s="5" t="n">
        <v>19700</v>
      </c>
    </row>
    <row r="14">
      <c r="A14" s="4" t="inlineStr">
        <is>
          <t>Foreign currency translation adjustment</t>
        </is>
      </c>
      <c r="B14" s="5" t="n">
        <v>-906</v>
      </c>
      <c r="C14" s="5" t="n">
        <v>-365</v>
      </c>
    </row>
    <row r="15">
      <c r="A15" s="4" t="inlineStr">
        <is>
          <t>Intangible Assets, Net</t>
        </is>
      </c>
      <c r="B15" s="6" t="n">
        <v>18794</v>
      </c>
      <c r="C15" s="6" t="n">
        <v>19335</v>
      </c>
    </row>
    <row r="16">
      <c r="A16" s="4" t="inlineStr">
        <is>
          <t>Patent license asset</t>
        </is>
      </c>
    </row>
    <row r="17">
      <c r="A17" s="3" t="inlineStr">
        <is>
          <t>Finite-Lived Intangible Assets [Line Items]</t>
        </is>
      </c>
    </row>
    <row r="18">
      <c r="A18" s="4" t="inlineStr">
        <is>
          <t>Weighted-Average Amortization Period</t>
        </is>
      </c>
      <c r="B18" s="4" t="inlineStr">
        <is>
          <t>8 years 8 months 15 days</t>
        </is>
      </c>
      <c r="C18" s="4" t="inlineStr">
        <is>
          <t>8 years 8 months 15 days</t>
        </is>
      </c>
    </row>
    <row r="19">
      <c r="A19" s="3" t="inlineStr">
        <is>
          <t>Finite-Lived Intangible Assets, Net:</t>
        </is>
      </c>
    </row>
    <row r="20">
      <c r="A20" s="4" t="inlineStr">
        <is>
          <t>Gross Carrying Amount</t>
        </is>
      </c>
      <c r="B20" s="6" t="n">
        <v>1000</v>
      </c>
      <c r="C20" s="6" t="n">
        <v>1000</v>
      </c>
    </row>
    <row r="21">
      <c r="A21" s="4" t="inlineStr">
        <is>
          <t>Accumulated Amortization</t>
        </is>
      </c>
      <c r="B21" s="5" t="n">
        <v>-947</v>
      </c>
      <c r="C21" s="5" t="n">
        <v>-919</v>
      </c>
    </row>
    <row r="22">
      <c r="A22" s="4" t="inlineStr">
        <is>
          <t>Foreign currency translation adjustment</t>
        </is>
      </c>
      <c r="B22" s="5" t="n">
        <v>0</v>
      </c>
      <c r="C22" s="5" t="n">
        <v>0</v>
      </c>
    </row>
    <row r="23">
      <c r="A23" s="4" t="inlineStr">
        <is>
          <t>Intangible Assets, Net</t>
        </is>
      </c>
      <c r="B23" s="5" t="n">
        <v>53</v>
      </c>
      <c r="C23" s="5" t="n">
        <v>81</v>
      </c>
    </row>
    <row r="24">
      <c r="A24" s="3" t="inlineStr">
        <is>
          <t>Intangible Assets, Net (Excluding Goodwill):</t>
        </is>
      </c>
    </row>
    <row r="25">
      <c r="A25" s="4" t="inlineStr">
        <is>
          <t>Accumulated Amortization</t>
        </is>
      </c>
      <c r="B25" s="5" t="n">
        <v>-947</v>
      </c>
      <c r="C25" s="5" t="n">
        <v>-919</v>
      </c>
    </row>
    <row r="26">
      <c r="A26" s="4" t="inlineStr">
        <is>
          <t>Foreign currency translation adjustment</t>
        </is>
      </c>
      <c r="B26" s="6" t="n">
        <v>0</v>
      </c>
      <c r="C26" s="6" t="n">
        <v>0</v>
      </c>
    </row>
    <row r="27">
      <c r="A27" s="4" t="inlineStr">
        <is>
          <t>Exclusive license asset</t>
        </is>
      </c>
    </row>
    <row r="28">
      <c r="A28" s="3" t="inlineStr">
        <is>
          <t>Finite-Lived Intangible Assets [Line Items]</t>
        </is>
      </c>
    </row>
    <row r="29">
      <c r="A29" s="4" t="inlineStr">
        <is>
          <t>Weighted-Average Amortization Period</t>
        </is>
      </c>
      <c r="B29" s="4" t="inlineStr">
        <is>
          <t>4 years</t>
        </is>
      </c>
      <c r="C29" s="4" t="inlineStr">
        <is>
          <t>4 years</t>
        </is>
      </c>
    </row>
    <row r="30">
      <c r="A30" s="3" t="inlineStr">
        <is>
          <t>Finite-Lived Intangible Assets, Net:</t>
        </is>
      </c>
    </row>
    <row r="31">
      <c r="A31" s="4" t="inlineStr">
        <is>
          <t>Gross Carrying Amount</t>
        </is>
      </c>
      <c r="B31" s="6" t="n">
        <v>3300</v>
      </c>
      <c r="C31" s="6" t="n">
        <v>3300</v>
      </c>
    </row>
    <row r="32">
      <c r="A32" s="4" t="inlineStr">
        <is>
          <t>Accumulated Amortization</t>
        </is>
      </c>
      <c r="B32" s="5" t="n">
        <v>-880</v>
      </c>
      <c r="C32" s="5" t="n">
        <v>-660</v>
      </c>
    </row>
    <row r="33">
      <c r="A33" s="4" t="inlineStr">
        <is>
          <t>Foreign currency translation adjustment</t>
        </is>
      </c>
      <c r="B33" s="5" t="n">
        <v>0</v>
      </c>
      <c r="C33" s="5" t="n">
        <v>0</v>
      </c>
    </row>
    <row r="34">
      <c r="A34" s="4" t="inlineStr">
        <is>
          <t>Intangible Assets, Net</t>
        </is>
      </c>
      <c r="B34" s="5" t="n">
        <v>2420</v>
      </c>
      <c r="C34" s="5" t="n">
        <v>2640</v>
      </c>
    </row>
    <row r="35">
      <c r="A35" s="3" t="inlineStr">
        <is>
          <t>Intangible Assets, Net (Excluding Goodwill):</t>
        </is>
      </c>
    </row>
    <row r="36">
      <c r="A36" s="4" t="inlineStr">
        <is>
          <t>Accumulated Amortization</t>
        </is>
      </c>
      <c r="B36" s="5" t="n">
        <v>-880</v>
      </c>
      <c r="C36" s="5" t="n">
        <v>-660</v>
      </c>
    </row>
    <row r="37">
      <c r="A37" s="4" t="inlineStr">
        <is>
          <t>Foreign currency translation adjustment</t>
        </is>
      </c>
      <c r="B37" s="6" t="n">
        <v>0</v>
      </c>
      <c r="C37" s="6" t="n">
        <v>0</v>
      </c>
    </row>
    <row r="38">
      <c r="A38" s="4" t="inlineStr">
        <is>
          <t>Technology</t>
        </is>
      </c>
    </row>
    <row r="39">
      <c r="A39" s="3" t="inlineStr">
        <is>
          <t>Finite-Lived Intangible Assets [Line Items]</t>
        </is>
      </c>
    </row>
    <row r="40">
      <c r="A40" s="4" t="inlineStr">
        <is>
          <t>Weighted-Average Amortization Period</t>
        </is>
      </c>
      <c r="B40" s="4" t="inlineStr">
        <is>
          <t>12 years</t>
        </is>
      </c>
      <c r="C40" s="4" t="inlineStr">
        <is>
          <t>12 years</t>
        </is>
      </c>
    </row>
    <row r="41">
      <c r="A41" s="3" t="inlineStr">
        <is>
          <t>Finite-Lived Intangible Assets, Net:</t>
        </is>
      </c>
    </row>
    <row r="42">
      <c r="A42" s="4" t="inlineStr">
        <is>
          <t>Gross Carrying Amount</t>
        </is>
      </c>
      <c r="B42" s="6" t="n">
        <v>81100</v>
      </c>
      <c r="C42" s="6" t="n">
        <v>81100</v>
      </c>
    </row>
    <row r="43">
      <c r="A43" s="4" t="inlineStr">
        <is>
          <t>Accumulated Amortization</t>
        </is>
      </c>
      <c r="B43" s="5" t="n">
        <v>-7362</v>
      </c>
      <c r="C43" s="5" t="n">
        <v>-5668</v>
      </c>
    </row>
    <row r="44">
      <c r="A44" s="4" t="inlineStr">
        <is>
          <t>Foreign currency translation adjustment</t>
        </is>
      </c>
      <c r="B44" s="5" t="n">
        <v>-3490</v>
      </c>
      <c r="C44" s="5" t="n">
        <v>-1424</v>
      </c>
    </row>
    <row r="45">
      <c r="A45" s="4" t="inlineStr">
        <is>
          <t>Intangible Assets, Net</t>
        </is>
      </c>
      <c r="B45" s="5" t="n">
        <v>70248</v>
      </c>
      <c r="C45" s="5" t="n">
        <v>74008</v>
      </c>
    </row>
    <row r="46">
      <c r="A46" s="3" t="inlineStr">
        <is>
          <t>Intangible Assets, Net (Excluding Goodwill):</t>
        </is>
      </c>
    </row>
    <row r="47">
      <c r="A47" s="4" t="inlineStr">
        <is>
          <t>Accumulated Amortization</t>
        </is>
      </c>
      <c r="B47" s="5" t="n">
        <v>-7362</v>
      </c>
      <c r="C47" s="5" t="n">
        <v>-5668</v>
      </c>
    </row>
    <row r="48">
      <c r="A48" s="4" t="inlineStr">
        <is>
          <t>Foreign currency translation adjustment</t>
        </is>
      </c>
      <c r="B48" s="6" t="n">
        <v>-3490</v>
      </c>
      <c r="C48" s="6" t="n">
        <v>-1424</v>
      </c>
    </row>
    <row r="49">
      <c r="A49" s="4" t="inlineStr">
        <is>
          <t>Customer relationships</t>
        </is>
      </c>
    </row>
    <row r="50">
      <c r="A50" s="3" t="inlineStr">
        <is>
          <t>Finite-Lived Intangible Assets [Line Items]</t>
        </is>
      </c>
    </row>
    <row r="51">
      <c r="A51" s="4" t="inlineStr">
        <is>
          <t>Weighted-Average Amortization Period</t>
        </is>
      </c>
      <c r="B51" s="4" t="inlineStr">
        <is>
          <t>12 years</t>
        </is>
      </c>
      <c r="C51" s="4" t="inlineStr">
        <is>
          <t>12 years</t>
        </is>
      </c>
    </row>
    <row r="52">
      <c r="A52" s="3" t="inlineStr">
        <is>
          <t>Finite-Lived Intangible Assets, Net:</t>
        </is>
      </c>
    </row>
    <row r="53">
      <c r="A53" s="4" t="inlineStr">
        <is>
          <t>Gross Carrying Amount</t>
        </is>
      </c>
      <c r="B53" s="6" t="n">
        <v>11400</v>
      </c>
      <c r="C53" s="6" t="n">
        <v>11400</v>
      </c>
    </row>
    <row r="54">
      <c r="A54" s="4" t="inlineStr">
        <is>
          <t>Accumulated Amortization</t>
        </is>
      </c>
      <c r="B54" s="5" t="n">
        <v>-1320</v>
      </c>
      <c r="C54" s="5" t="n">
        <v>-799</v>
      </c>
    </row>
    <row r="55">
      <c r="A55" s="4" t="inlineStr">
        <is>
          <t>Foreign currency translation adjustment</t>
        </is>
      </c>
      <c r="B55" s="5" t="n">
        <v>-416</v>
      </c>
      <c r="C55" s="5" t="n">
        <v>-196</v>
      </c>
    </row>
    <row r="56">
      <c r="A56" s="4" t="inlineStr">
        <is>
          <t>Intangible Assets, Net</t>
        </is>
      </c>
      <c r="B56" s="5" t="n">
        <v>9664</v>
      </c>
      <c r="C56" s="5" t="n">
        <v>10405</v>
      </c>
    </row>
    <row r="57">
      <c r="A57" s="3" t="inlineStr">
        <is>
          <t>Intangible Assets, Net (Excluding Goodwill):</t>
        </is>
      </c>
    </row>
    <row r="58">
      <c r="A58" s="4" t="inlineStr">
        <is>
          <t>Accumulated Amortization</t>
        </is>
      </c>
      <c r="B58" s="5" t="n">
        <v>-1320</v>
      </c>
      <c r="C58" s="5" t="n">
        <v>-799</v>
      </c>
    </row>
    <row r="59">
      <c r="A59" s="4" t="inlineStr">
        <is>
          <t>Foreign currency translation adjustment</t>
        </is>
      </c>
      <c r="B59" s="6" t="n">
        <v>-416</v>
      </c>
      <c r="C59" s="6" t="n">
        <v>-1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0</t>
        </is>
      </c>
      <c r="C2" s="5" t="n">
        <v>39931030</v>
      </c>
    </row>
    <row r="3">
      <c r="A3" s="4" t="inlineStr">
        <is>
          <t>Balance at beginning of period at Dec. 31, 2020</t>
        </is>
      </c>
      <c r="B3" s="6" t="n">
        <v>287370</v>
      </c>
      <c r="C3" s="6" t="n">
        <v>4</v>
      </c>
      <c r="D3" s="6" t="n">
        <v>522296</v>
      </c>
      <c r="E3" s="6" t="n">
        <v>-234499</v>
      </c>
      <c r="F3" s="6" t="n">
        <v>-431</v>
      </c>
    </row>
    <row r="4">
      <c r="A4" s="3" t="inlineStr">
        <is>
          <t>Increase (Decrease) in Stockholders' Equity [Roll Forward]</t>
        </is>
      </c>
    </row>
    <row r="5">
      <c r="A5" s="4" t="inlineStr">
        <is>
          <t>Issuance of common stock for employee stock option exercises for cash (in shares)</t>
        </is>
      </c>
      <c r="C5" s="5" t="n">
        <v>206507</v>
      </c>
    </row>
    <row r="6">
      <c r="A6" s="4" t="inlineStr">
        <is>
          <t>Issuance of common stock for employee stock option exercises for cash</t>
        </is>
      </c>
      <c r="B6" s="5" t="n">
        <v>2821</v>
      </c>
      <c r="D6" s="5" t="n">
        <v>2821</v>
      </c>
    </row>
    <row r="7">
      <c r="A7" s="4" t="inlineStr">
        <is>
          <t>Restricted Shares Award (RSA) issuances and forfeitures for terminations, net and stock-based compensation (in shares)</t>
        </is>
      </c>
      <c r="C7" s="5" t="n">
        <v>358300</v>
      </c>
    </row>
    <row r="8">
      <c r="A8" s="4" t="inlineStr">
        <is>
          <t>Restricted Shares Award (RSA) issuances and forfeitures for terminations, net and stock-based compensation</t>
        </is>
      </c>
      <c r="B8" s="5" t="n">
        <v>3809</v>
      </c>
      <c r="D8" s="5" t="n">
        <v>3809</v>
      </c>
    </row>
    <row r="9">
      <c r="A9" s="4" t="inlineStr">
        <is>
          <t>Issuance of common stock for vesting of Restricted Stock Units (RSU) and stock-based compensation (in shares)</t>
        </is>
      </c>
      <c r="C9" s="5" t="n">
        <v>169054</v>
      </c>
    </row>
    <row r="10">
      <c r="A10" s="4" t="inlineStr">
        <is>
          <t>Issuance of common stock for vesting of Restricted Stock Units (RSU) and stock-based compensation</t>
        </is>
      </c>
      <c r="B10" s="5" t="n">
        <v>1494</v>
      </c>
      <c r="D10" s="5" t="n">
        <v>1494</v>
      </c>
    </row>
    <row r="11">
      <c r="A11" s="4" t="inlineStr">
        <is>
          <t>Issuance of common stock for acquisition of Contura Limited (in shares)</t>
        </is>
      </c>
      <c r="C11" s="5" t="n">
        <v>1096583</v>
      </c>
    </row>
    <row r="12">
      <c r="A12" s="4" t="inlineStr">
        <is>
          <t>Issuance of common stock for acquisition of Contura Limited</t>
        </is>
      </c>
      <c r="B12" s="5" t="n">
        <v>55728</v>
      </c>
      <c r="D12" s="5" t="n">
        <v>55728</v>
      </c>
    </row>
    <row r="13">
      <c r="A13" s="4" t="inlineStr">
        <is>
          <t>Issuance of common stock for exclusive license asset (in shares)</t>
        </is>
      </c>
      <c r="C13" s="5" t="n">
        <v>65594</v>
      </c>
    </row>
    <row r="14">
      <c r="A14" s="4" t="inlineStr">
        <is>
          <t>Issuance of common stock for exclusive license asset</t>
        </is>
      </c>
      <c r="B14" s="5" t="n">
        <v>3637</v>
      </c>
      <c r="D14" s="5" t="n">
        <v>3637</v>
      </c>
    </row>
    <row r="15">
      <c r="A15" s="4" t="inlineStr">
        <is>
          <t>Foreign currency translation adjustment</t>
        </is>
      </c>
      <c r="B15" s="5" t="n">
        <v>-2202</v>
      </c>
      <c r="F15" s="5" t="n">
        <v>-2202</v>
      </c>
    </row>
    <row r="16">
      <c r="A16" s="4" t="inlineStr">
        <is>
          <t>Net loss</t>
        </is>
      </c>
      <c r="B16" s="5" t="n">
        <v>-22503</v>
      </c>
      <c r="E16" s="5" t="n">
        <v>-22503</v>
      </c>
    </row>
    <row r="17">
      <c r="A17" s="4" t="inlineStr">
        <is>
          <t>Balance at end of period (in shares) at Mar. 31, 2021</t>
        </is>
      </c>
      <c r="C17" s="5" t="n">
        <v>41827068</v>
      </c>
    </row>
    <row r="18">
      <c r="A18" s="4" t="inlineStr">
        <is>
          <t>Balance at end of period at Mar. 31, 2021</t>
        </is>
      </c>
      <c r="B18" s="6" t="n">
        <v>330154</v>
      </c>
      <c r="C18" s="6" t="n">
        <v>4</v>
      </c>
      <c r="D18" s="5" t="n">
        <v>589785</v>
      </c>
      <c r="E18" s="5" t="n">
        <v>-257002</v>
      </c>
      <c r="F18" s="5" t="n">
        <v>-2633</v>
      </c>
    </row>
    <row r="19">
      <c r="A19" s="4" t="inlineStr">
        <is>
          <t>Balance at beginning of period (in shares) at Dec. 31, 2021</t>
        </is>
      </c>
      <c r="B19" s="5" t="n">
        <v>46330167</v>
      </c>
      <c r="C19" s="5" t="n">
        <v>46330167</v>
      </c>
    </row>
    <row r="20">
      <c r="A20" s="4" t="inlineStr">
        <is>
          <t>Balance at beginning of period at Dec. 31, 2021</t>
        </is>
      </c>
      <c r="B20" s="6" t="n">
        <v>482438</v>
      </c>
      <c r="C20" s="6" t="n">
        <v>5</v>
      </c>
      <c r="D20" s="5" t="n">
        <v>803559</v>
      </c>
      <c r="E20" s="5" t="n">
        <v>-314566</v>
      </c>
      <c r="F20" s="5" t="n">
        <v>-6560</v>
      </c>
    </row>
    <row r="21">
      <c r="A21" s="3" t="inlineStr">
        <is>
          <t>Increase (Decrease) in Stockholders' Equity [Roll Forward]</t>
        </is>
      </c>
    </row>
    <row r="22">
      <c r="A22" s="4" t="inlineStr">
        <is>
          <t>Issuance of common stock for employee stock option exercises for cash (in shares)</t>
        </is>
      </c>
      <c r="C22" s="5" t="n">
        <v>91286</v>
      </c>
    </row>
    <row r="23">
      <c r="A23" s="4" t="inlineStr">
        <is>
          <t>Issuance of common stock for employee stock option exercises for cash</t>
        </is>
      </c>
      <c r="B23" s="5" t="n">
        <v>1444</v>
      </c>
      <c r="D23" s="5" t="n">
        <v>1444</v>
      </c>
    </row>
    <row r="24">
      <c r="A24" s="4" t="inlineStr">
        <is>
          <t>Restricted Shares Award (RSA) issuances and forfeitures for terminations, net and stock-based compensation (in shares)</t>
        </is>
      </c>
      <c r="C24" s="5" t="n">
        <v>312479</v>
      </c>
    </row>
    <row r="25">
      <c r="A25" s="4" t="inlineStr">
        <is>
          <t>Restricted Shares Award (RSA) issuances and forfeitures for terminations, net and stock-based compensation</t>
        </is>
      </c>
      <c r="B25" s="5" t="n">
        <v>5633</v>
      </c>
      <c r="D25" s="5" t="n">
        <v>5633</v>
      </c>
    </row>
    <row r="26">
      <c r="A26" s="4" t="inlineStr">
        <is>
          <t>Issuance of common stock for vesting of Restricted Stock Units (RSU) and stock-based compensation (in shares)</t>
        </is>
      </c>
      <c r="C26" s="5" t="n">
        <v>268930</v>
      </c>
    </row>
    <row r="27">
      <c r="A27" s="4" t="inlineStr">
        <is>
          <t>Issuance of common stock for vesting of Restricted Stock Units (RSU) and stock-based compensation</t>
        </is>
      </c>
      <c r="B27" s="5" t="n">
        <v>1505</v>
      </c>
      <c r="D27" s="5" t="n">
        <v>1505</v>
      </c>
    </row>
    <row r="28">
      <c r="A28" s="4" t="inlineStr">
        <is>
          <t>Issuance of common stock for acquisition of Contura Limited</t>
        </is>
      </c>
      <c r="B28" s="5" t="n">
        <v>0</v>
      </c>
    </row>
    <row r="29">
      <c r="A29" s="4" t="inlineStr">
        <is>
          <t>Foreign currency translation adjustment</t>
        </is>
      </c>
      <c r="B29" s="5" t="n">
        <v>-4920</v>
      </c>
      <c r="F29" s="5" t="n">
        <v>-4920</v>
      </c>
    </row>
    <row r="30">
      <c r="A30" s="4" t="inlineStr">
        <is>
          <t>Net loss</t>
        </is>
      </c>
      <c r="B30" s="6" t="n">
        <v>-22668</v>
      </c>
      <c r="E30" s="5" t="n">
        <v>-22668</v>
      </c>
    </row>
    <row r="31">
      <c r="A31" s="4" t="inlineStr">
        <is>
          <t>Balance at end of period (in shares) at Mar. 31, 2022</t>
        </is>
      </c>
      <c r="B31" s="5" t="n">
        <v>47002862</v>
      </c>
      <c r="C31" s="5" t="n">
        <v>47002862</v>
      </c>
    </row>
    <row r="32">
      <c r="A32" s="4" t="inlineStr">
        <is>
          <t>Balance at end of period at Mar. 31, 2022</t>
        </is>
      </c>
      <c r="B32" s="6" t="n">
        <v>463432</v>
      </c>
      <c r="C32" s="6" t="n">
        <v>5</v>
      </c>
      <c r="D32" s="6" t="n">
        <v>812141</v>
      </c>
      <c r="E32" s="6" t="n">
        <v>-337234</v>
      </c>
      <c r="F32" s="6" t="n">
        <v>-11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2668</v>
      </c>
      <c r="C4" s="6" t="n">
        <v>-22503</v>
      </c>
    </row>
    <row r="5">
      <c r="A5" s="3" t="inlineStr">
        <is>
          <t>Adjustments to reconcile net loss to net cash used in operating activities</t>
        </is>
      </c>
    </row>
    <row r="6">
      <c r="A6" s="4" t="inlineStr">
        <is>
          <t>Depreciation and amortization</t>
        </is>
      </c>
      <c r="B6" s="5" t="n">
        <v>3029</v>
      </c>
      <c r="C6" s="5" t="n">
        <v>1133</v>
      </c>
    </row>
    <row r="7">
      <c r="A7" s="4" t="inlineStr">
        <is>
          <t>Stock-based compensation</t>
        </is>
      </c>
      <c r="B7" s="5" t="n">
        <v>7138</v>
      </c>
      <c r="C7" s="5" t="n">
        <v>5303</v>
      </c>
    </row>
    <row r="8">
      <c r="A8" s="4" t="inlineStr">
        <is>
          <t>Amortization of debt issuance costs</t>
        </is>
      </c>
      <c r="B8" s="5" t="n">
        <v>0</v>
      </c>
      <c r="C8" s="5" t="n">
        <v>567</v>
      </c>
    </row>
    <row r="9">
      <c r="A9" s="4" t="inlineStr">
        <is>
          <t>Reversal of allowance of credit losses</t>
        </is>
      </c>
      <c r="B9" s="5" t="n">
        <v>-39</v>
      </c>
      <c r="C9" s="5" t="n">
        <v>-65</v>
      </c>
    </row>
    <row r="10">
      <c r="A10" s="4" t="inlineStr">
        <is>
          <t>Deferred income taxes and other items, net</t>
        </is>
      </c>
      <c r="B10" s="5" t="n">
        <v>-1210</v>
      </c>
      <c r="C10" s="5" t="n">
        <v>-577</v>
      </c>
    </row>
    <row r="11">
      <c r="A11" s="3" t="inlineStr">
        <is>
          <t>Changes in operating assets and liabilities, net of business acquisition</t>
        </is>
      </c>
    </row>
    <row r="12">
      <c r="A12" s="4" t="inlineStr">
        <is>
          <t>Accounts receivable</t>
        </is>
      </c>
      <c r="B12" s="5" t="n">
        <v>1595</v>
      </c>
      <c r="C12" s="5" t="n">
        <v>-1480</v>
      </c>
    </row>
    <row r="13">
      <c r="A13" s="4" t="inlineStr">
        <is>
          <t>Inventory</t>
        </is>
      </c>
      <c r="B13" s="5" t="n">
        <v>3015</v>
      </c>
      <c r="C13" s="5" t="n">
        <v>-7193</v>
      </c>
    </row>
    <row r="14">
      <c r="A14" s="4" t="inlineStr">
        <is>
          <t>Prepaid expenses and other current assets</t>
        </is>
      </c>
      <c r="B14" s="5" t="n">
        <v>1474</v>
      </c>
      <c r="C14" s="5" t="n">
        <v>860</v>
      </c>
    </row>
    <row r="15">
      <c r="A15" s="4" t="inlineStr">
        <is>
          <t>Other assets</t>
        </is>
      </c>
      <c r="B15" s="5" t="n">
        <v>-25</v>
      </c>
      <c r="C15" s="5" t="n">
        <v>-100</v>
      </c>
    </row>
    <row r="16">
      <c r="A16" s="4" t="inlineStr">
        <is>
          <t>Accounts payable</t>
        </is>
      </c>
      <c r="B16" s="5" t="n">
        <v>2529</v>
      </c>
      <c r="C16" s="5" t="n">
        <v>914</v>
      </c>
    </row>
    <row r="17">
      <c r="A17" s="4" t="inlineStr">
        <is>
          <t>Accrued liabilities</t>
        </is>
      </c>
      <c r="B17" s="5" t="n">
        <v>900</v>
      </c>
      <c r="C17" s="5" t="n">
        <v>-1569</v>
      </c>
    </row>
    <row r="18">
      <c r="A18" s="4" t="inlineStr">
        <is>
          <t>Accrued compensation and benefits</t>
        </is>
      </c>
      <c r="B18" s="5" t="n">
        <v>-4925</v>
      </c>
      <c r="C18" s="5" t="n">
        <v>-915</v>
      </c>
    </row>
    <row r="19">
      <c r="A19" s="4" t="inlineStr">
        <is>
          <t>Lease liability</t>
        </is>
      </c>
      <c r="B19" s="5" t="n">
        <v>20</v>
      </c>
      <c r="C19" s="5" t="n">
        <v>42</v>
      </c>
    </row>
    <row r="20">
      <c r="A20" s="4" t="inlineStr">
        <is>
          <t>Net cash used in operating activities</t>
        </is>
      </c>
      <c r="B20" s="5" t="n">
        <v>-9167</v>
      </c>
      <c r="C20" s="5" t="n">
        <v>-25583</v>
      </c>
    </row>
    <row r="21">
      <c r="A21" s="3" t="inlineStr">
        <is>
          <t>Cash Flows from Investing Activities</t>
        </is>
      </c>
    </row>
    <row r="22">
      <c r="A22" s="4" t="inlineStr">
        <is>
          <t>Purchases of property and equipment</t>
        </is>
      </c>
      <c r="B22" s="5" t="n">
        <v>-291</v>
      </c>
      <c r="C22" s="5" t="n">
        <v>-123</v>
      </c>
    </row>
    <row r="23">
      <c r="A23" s="4" t="inlineStr">
        <is>
          <t>Acquisition of a business, net of cash acquired</t>
        </is>
      </c>
      <c r="B23" s="5" t="n">
        <v>0</v>
      </c>
      <c r="C23" s="5" t="n">
        <v>-140741</v>
      </c>
    </row>
    <row r="24">
      <c r="A24" s="4" t="inlineStr">
        <is>
          <t>Net cash used in investing activities</t>
        </is>
      </c>
      <c r="B24" s="5" t="n">
        <v>-291</v>
      </c>
      <c r="C24" s="5" t="n">
        <v>-140864</v>
      </c>
    </row>
    <row r="25">
      <c r="A25" s="3" t="inlineStr">
        <is>
          <t>Cash Flows from Financing Activities</t>
        </is>
      </c>
    </row>
    <row r="26">
      <c r="A26" s="4" t="inlineStr">
        <is>
          <t>Payment of debt issuance costs</t>
        </is>
      </c>
      <c r="B26" s="5" t="n">
        <v>0</v>
      </c>
      <c r="C26" s="5" t="n">
        <v>-106</v>
      </c>
    </row>
    <row r="27">
      <c r="A27" s="4" t="inlineStr">
        <is>
          <t>Proceeds from debt</t>
        </is>
      </c>
      <c r="B27" s="5" t="n">
        <v>0</v>
      </c>
      <c r="C27" s="5" t="n">
        <v>75000</v>
      </c>
    </row>
    <row r="28">
      <c r="A28" s="4" t="inlineStr">
        <is>
          <t>Repayment of debt</t>
        </is>
      </c>
      <c r="B28" s="5" t="n">
        <v>0</v>
      </c>
      <c r="C28" s="5" t="n">
        <v>-21500</v>
      </c>
    </row>
    <row r="29">
      <c r="A29" s="4" t="inlineStr">
        <is>
          <t>Proceeds from exercise of stock options</t>
        </is>
      </c>
      <c r="B29" s="5" t="n">
        <v>1444</v>
      </c>
      <c r="C29" s="5" t="n">
        <v>2821</v>
      </c>
    </row>
    <row r="30">
      <c r="A30" s="4" t="inlineStr">
        <is>
          <t>Net cash provided by financing activities</t>
        </is>
      </c>
      <c r="B30" s="5" t="n">
        <v>1444</v>
      </c>
      <c r="C30" s="5" t="n">
        <v>56215</v>
      </c>
    </row>
    <row r="31">
      <c r="A31" s="4" t="inlineStr">
        <is>
          <t>Effect of exchange rate changes on cash and cash equivalents</t>
        </is>
      </c>
      <c r="B31" s="5" t="n">
        <v>316</v>
      </c>
      <c r="C31" s="5" t="n">
        <v>13</v>
      </c>
    </row>
    <row r="32">
      <c r="A32" s="4" t="inlineStr">
        <is>
          <t>Net decrease in cash and cash equivalents</t>
        </is>
      </c>
      <c r="B32" s="5" t="n">
        <v>-7698</v>
      </c>
      <c r="C32" s="5" t="n">
        <v>-110219</v>
      </c>
    </row>
    <row r="33">
      <c r="A33" s="4" t="inlineStr">
        <is>
          <t>Cash and cash equivalents, beginning of year</t>
        </is>
      </c>
      <c r="B33" s="5" t="n">
        <v>220878</v>
      </c>
      <c r="C33" s="5" t="n">
        <v>241181</v>
      </c>
    </row>
    <row r="34">
      <c r="A34" s="4" t="inlineStr">
        <is>
          <t>Cash and cash equivalents, end of period</t>
        </is>
      </c>
      <c r="B34" s="5" t="n">
        <v>213180</v>
      </c>
      <c r="C34" s="5" t="n">
        <v>130962</v>
      </c>
    </row>
    <row r="35">
      <c r="A35" s="3" t="inlineStr">
        <is>
          <t>Supplemental Disclosure of Cash Flow Information</t>
        </is>
      </c>
    </row>
    <row r="36">
      <c r="A36" s="4" t="inlineStr">
        <is>
          <t>Cash paid for interest</t>
        </is>
      </c>
      <c r="B36" s="5" t="n">
        <v>1</v>
      </c>
      <c r="C36" s="5" t="n">
        <v>170</v>
      </c>
    </row>
    <row r="37">
      <c r="A37" s="4" t="inlineStr">
        <is>
          <t>Cash paid for taxes</t>
        </is>
      </c>
      <c r="B37" s="5" t="n">
        <v>0</v>
      </c>
      <c r="C37" s="5" t="n">
        <v>0</v>
      </c>
    </row>
    <row r="38">
      <c r="A38" s="3" t="inlineStr">
        <is>
          <t>Noncash Investing and Financing Activities</t>
        </is>
      </c>
    </row>
    <row r="39">
      <c r="A39" s="4" t="inlineStr">
        <is>
          <t>Change in property and equipment acquired but not yet paid</t>
        </is>
      </c>
      <c r="B39" s="5" t="n">
        <v>267</v>
      </c>
      <c r="C39" s="5" t="n">
        <v>0</v>
      </c>
    </row>
    <row r="40">
      <c r="A40" s="4" t="inlineStr">
        <is>
          <t>Common stock issuance for business acquisition</t>
        </is>
      </c>
      <c r="B40" s="5" t="n">
        <v>0</v>
      </c>
      <c r="C40" s="5" t="n">
        <v>55728</v>
      </c>
    </row>
    <row r="41">
      <c r="A41" s="4" t="inlineStr">
        <is>
          <t>Contingent consideration for business acquisition</t>
        </is>
      </c>
      <c r="B41" s="5" t="n">
        <v>0</v>
      </c>
      <c r="C41" s="5" t="n">
        <v>6750</v>
      </c>
    </row>
    <row r="42">
      <c r="A42" s="4" t="inlineStr">
        <is>
          <t>Common stock issuance for exclusive license asset</t>
        </is>
      </c>
      <c r="B42" s="5" t="n">
        <v>0</v>
      </c>
      <c r="C42" s="5" t="n">
        <v>3637</v>
      </c>
    </row>
    <row r="43">
      <c r="A43" s="4" t="inlineStr">
        <is>
          <t>Accrued loan fees as debt issuance costs</t>
        </is>
      </c>
      <c r="B43" s="6" t="n">
        <v>0</v>
      </c>
      <c r="C43" s="6" t="n">
        <v>4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nd Summary of Significant Accounting Policies Nature of Operations Axonics, Inc. (the Company) was incorporated in the state of Delaware on March 2, 2012 under the name American Restorative Medicine, Inc. In August 2013, the Company changed its name to Axonics Modulation Technologies, Inc. In March 2021, the Company changed its name to Axonics, Inc. The Company had no operations until October 1, 2013, when the license agreement between Alfred E. Mann Foundation for Scientific Research (AMF) and the Company (the License Agreement) was entered into. The Company is a medical technology company that develops and commercializes innovative and minimally invasive products to treat bladder and bowel dysfunction. The Company has designed and developed the rechargeable sacral neuromodulation (SNM) system (r-SNM System), which delivers mild electrical pulses to the targeted sacral nerve in order to restore normal communication to and from the brain to reduce the symptoms of overactive bladder (OAB), urinary retention (UR) and fecal incontinence (FI). The r-SNM System is protected by intellectual property based on Company-generated innovations and patents and other intellectual property licensed from AMF. The Company has marketing approvals in the United States, Europe, Canada, and Australia for all relevant clinical indications. T he premarket approval (PMA) application for the r-SNM System for the treatment of FI was approved by the U.S. Food and Drug Administration (FDA) on September 6, 2019, and the PMA application for the r-SNM System for the treatment of OAB and UR was approved by the FDA on November 13, 2019. Accordingly, the Company began U.S. commercialization of its r-SNM System in the fourth quarter of 2019. Prior to the fourth quarter of 2019, the Company derived revenue only from its international operations in select markets including England, the Netherlands and Canada, and its activities had consisted primarily of developing the r-SNM System, conducting its RELAX-OAB post-market clinical follow-up study in Europe, its ARTISAN-SNM pivotal clinical study in the United States and hiring and training its U.S. commercial team in preparation for the launch of the r-SNM System in the United States. Beginning in February 2021 with the acquisition of Contura Limited, the Company also markets Bulkamid, a urethral bulking agent to treat female stress urinary incontinence (SUI). For more information, see Note 8. May 2021 Follow-On Offering On May 14, 2021, the Company completed a follow-on offering by issuing 4,025,000 shares of common stock, at an offering price of $50.00 per share, inclusive of 525,000 shares of the Company’s common stock issued upon the exercise by the underwriters of their option to purchase additional shares. The net proceeds to the Company were approximately $190.0 million, after deducting underwriting discounts, commissions and offering expenses payable by the Company. Principles of Consolidation The accompanying unaudited interim condensed consolidated financial statements include the accounts of the Company; its wholly-owned subsidiaries, Axonics Europe, S.A.S., Axonics Modulation Technologies U.K. Limited, Axonics Modulation Technologies Australia Pty Ltd, Axonics Women’s Health Limited, Bulkamid SARL, Axonics GmbH, and Contura, Inc. Intercompany accounts and transactions have been eliminated in consolidation. Basis of Presentation and Liquidity Interim Financial Statements The interim condensed consolidated financial statements and related footnote disclosures as of and for the three months ended March 31, 2022 are unaudited, and are not necessarily indicative of the Company’s operating results for a full year. The unaudited interim condensed consolidated financial statements include all normal and recurring adjustments necessary for a fair presentation of the Company’s financial results for the three months ended March 31, 2022 in accordance with United States (U.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21 (filed with the SEC on March 1, 2022). Liquidity The Company only began full-scale commercialization of the r-SNM System in late 2019. The Company has expended significant resources on research and development activities, growing its operations organization and building and training its sales organization. The Company incurred net losses of $22.7 million and $22.5 million for the three months ended March 31, 2022 and 2021, respectively, and had an accumulated deficit of $337.2 million as of March 31, 2022 compared to $314.6 million at December 31, 2021. The Company expects to continue to spend a significant amount of its existing resources on sales and marketing activities as the Company continues to commercialize and market its products in the United States and internationally. As of March 31, 2022, the Company had cash and cash equivalents of $213.2 million compared to $220.9 million at December 31, 2021. The Company expects that its cash and cash equivalents on hand will be sufficient to fund its operations through at least the next 12 months. The Company funds its operations through a combination of proceeds from public offerings of its common stock and cash receipts from sales of its products. As of March 31, 2022, the Company had no outstanding borrowings. The Company may need to raise additional financing in the future to facilitate its business operations. If the Company raises additional funds by issuing equity securities, its stockholders could experience dilution. Debt financing, if available, may involve covenants further restricting its operations or its ability to incur additional debt. Any debt financing or additional equity that the Company raises may contain terms that are not favorable to the Company or its stockholders. Additional financing may not be available at all, or in amounts or on terms acceptable to the Company. If the Company is unable to obtain additional financing when needed to satisfy its liquidity requirements, the Company may be required to scale back its operations. COVID-19 The recent COVID-19 outbreak, and the resulting restrictions intended to slow the spread of COVID-19, including stay-at-home orders, business shutdowns and other restrictions, has adversely affected the Company’s business in several ways. The primary impact on the Company’s business was the cancellation or delay of elective procedures in certain areas to allow health care facilities to prioritize the treatment of COVID-19 patients during the initial stages and resurgence periods of the pandemic or because patients are avoiding health care facilities that they feel are unsafe. These developments materially reduced the number of procedures using the Company’s r-SNM System. If governmental authorities recommend again in the future that it is deemed advisable for health care facilities to not perform outpatient elective procedures, as was the case at various times since the second quarter of 2020, the Company expects it would materially harm the Company’s revenues and potentially increase the Company’s operating loss. Even as efforts to contain the pandemic have made progress and some restrictions have relaxed, new variants of the virus may continue to cause additional outbreaks. These challenges will likely continue for the duration of the pandemic and could reduce our revenue and negatively impact our business, financial condition and results of operations while the pandemic continues. If these delays in procedures occur in the future, the Company may have to scale back its business, including reducing headcount, which could have a negative impact on the Company’s long-term operations. The Company could also experience other negative impacts of the COVID-19 outbreak such as the lack of availability of the Company’s key personnel, temporary closures of the Company’s office or the facilities of the Company’s business partners, customers, third party service providers or other vendors, and the interruption of the Company’s supply chain, distribution channels, liquidity and capital or financial markets. Any disruption and volatility in the global capital markets as a result of the pandemic may increase the Company’s cost of capital and adversely affect the Company’s ability to access financing when and on terms that the Company desires. In addition, a recession resulting from the spread of COVID-19 could materially affect the Company’s business, especially if a recession results in higher unemployment causing potential patients to not have access to health insurance. The ultimate extent to which the COVID-19 pandemic and its repercussions impact the Company’s business will depend on future developments, which are highly uncertain. However, the foregoing and other continued disruptions to the Company’s business as a result of COVID-19 could result in a material adverse effect on the Company’s business, results of operations, financial condition and cash flows. 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and such differences may be material to the consolidated financial statements. Significant items subject to such estimates and assumptions include the useful lives of property and equipment and intangible assets, the valuation of deferred income tax assets and liabilities, the valuation of contingent consideration liability, the valuation of stock-based compensation, the product returns reserve, the inventory obsolescence reserve and accounts receivable allowance for credit losses. Revenue Recognition Revenue recognized during the three months ended March 31, 2022 and 2021 relates entirely to the sale of the Company’s products to its customers and distributors.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also sells to distributors and applies the same policies as its revenue arrangements with customers, specifically that revenue is recognized at the point in time when it transfers control of promised goods to its distributors.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do not include a significant financing component. The Company extends credit to its customers and distributors based upon an evaluation of their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1 million and $0.2 million at March 31, 2022 and December 31, 2021, respectively, and is recorded as a reduction of gross revenue in its condensed consolidated statements of comprehensive loss. Damaged or defective products are replaced at no charge under the Company’s standard warranty. For the three months ended March 31, 2022 and 2021, the replacement costs were $0.1 million and $0.1 million, respectively, and are recorded within the sales and marketing expenses in its condensed consolidated statements of comprehensive loss.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sales and marketing expense. The warranty liability as of March 31, 2022 and December 31, 2021 were $0.1 million and $0.1 million, respectively. Shipping and handling costs incurred for the delivery of goods to customers and distributors are included in cost of goods sold. Amounts billed to customers and distributors for shipping and handling are included in net revenue. The following table provides additional information pertaining to net revenue disaggregated by product and geographic market for the three months ended March 31, 2022 and 2021 (in thousands): Three Months Ended 2022 2021 SNM net revenue United States $ 37,715 $ 31,745 International markets 1,355 1,158 $ 39,070 $ 32,903 Bulkamid net revenue (1) United States $ 6,569 $ 578 International markets 2,781 892 $ 9,350 $ 1,470 Total net revenue $ 48,420 $ 34,373 _____________________________________________ (1) The acquisition of Bulkamid was completed on February 25, 2021. Reported revenue includes sales from February 26, 2021 onwards. Allowance for Credit Losses The Company makes estimates of the collectability of accounts receivable in accordance with Accounting Standards Update (ASU) 2016-13. The Company’s estimate of future credit losses is made by management based upon historical bad debts, customer receivable balances, age of customer receivable balances, customers’ financial conditions and reasonable forecasted economic trends.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 The following table summarizes the changes in our allowance for credit losses (in thousands): Three Months Ended 2022 2021 Balance at beginning of period $ 355 $ 465 Write-offs — 12 Bad debt recoveries (39) (65) Balance at end of period $ 316 $ 412 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The Company also holds cash in foreign banks that are not federally insured. The Company has not experienced any losses on its deposits of cash and cash equivalent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 The purchase price of business acquisitions is primarily allocated to the tangible and identifiable intangible assets acquired and liabilities assumed based on their estimated fair values on the acquisition date, with the excess recorded as goodwill. Contingent consideration represents contingent milestone, performance and revenue-sharing payment obligations related to acquisitions and is measured at fair value, based on significant inputs not observable in the market, which represents a Level 3 measurement within the fair value hierarchy. The valuation of contingent consideration is estimated using a binary option-based approach with assumptions the Company believes would be made by a market participant. Significant inputs include projected revenues, discount rates, volatility factors and risk-free rates. The Company assesses these assumptions on an ongoing basis as additional data impacting the assumptions is obtained and any change in fair value of the contingent consideration is recorded within the general and administrative expenses in the consolidated statements of comprehensive loss. Significant increases or decreases in any of those inputs in isolation would result in a significantly lower or higher fair value measurement. Generally, a change in the assumption used for the projected revenues would result in a directionally similar change to the overall estimate of the contingent consideration. The fair value of contingent consideration of $10.4 million at March 31, 2022 is reflected in other long-term liabilities in the Company’s condensed consolidated balance sheets. The following table summarizes the changes in the fair value of recurring Level 3 fair value measurements during the three months ended March 31, 2022 and 2021 (in thousands): Three Months Ended 2022 2021 Liabilities Contingent consideration: Balance at beginning of period $ 10,370 $ — February 25, 2021 Acquisition — 6,750 Balance at end of period $ 10,370 $ 6,750 There were no transfers between Levels 1, 2 or 3 for the periods presented. Investment Securities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densed consolidated statements of comprehensive loss. There were no unrealized gains or losses during the three months ended March 31, 2022 and 2021.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loss and are derived using the specific identification method for determining the cost of securities sold. The Company had no outstanding investment securities as of March 31, 2022 and December 31, 2021. Foreign Currency Translation The functional currencies of the Company’s subsidiaries are currencies other than the U.S. dollar. The Company translates assets and liabilities of the foreign subsidiaries into U.S. dollars at the exchange rate in effect on the balance sheet date. Revenue and expenses of the subsidiaries are translated into U.S. dollars at the average exchange rate during the period. Gains or losses from these translation adjustments are reported as a separate component of stockholders’ equity in accumulated other comprehensive gain or loss until there is a sale or complete or substantially complete liquidation of the Company’s investment in the foreign subsidiary at which time the gains or losses will be realized and included in net income (loss). As of March 31, 2022 and December 31, 2021, all foreign currency translation gains (losses) have been unrealized and included in accumulated other comprehensive loss. Accumulated other comprehensive loss consists entirely of losses or gains from translation of foreign subsidiaries at March 31, 2022 and December 31, 2021. Inventory, Net Inventories are stated at the lower of cost or net realizable value, with cost computed on a first-in, first-out basis. The Company reduces the carrying value of inventories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s as incurred. Products that have been approved by certain regulatory authorities may also be used in clinical programs to assess the safety and efficacy of the products for usage that have not been approved by the FDA or other regulatory authorities. The form of product utilized for both commercial and certain clinical programs that are identical are included as inventory with an “alternative future use” as defined in authoritative guidance. Component materials and purchased products associated with clinical development programs are included in inventory and charged to research and development expenses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s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Company’s products currently have a maximum estimated shelf life range of 12 to 36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inventory costs will be realizable or not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As of March 31, 2022, the Company had $44.3 million, $3.0 million and $14.6 million of finished goods inventory, work-in-process inventory and raw materials inventory, respectively, net of reserves of $0.1 million. As of December 31, 2021, the Company had $46.8 million, $2.8 million and $15.3 million of finished goods inventory, work-in-process inventory and raw materials inventory, respectively, net of reserves of $0.2 million. Customer and Vendor Concentration As of March 31, 2022 and December 31, 2021, there were no customers who accounted for over 10% of the Company’s consolidated accounts receivable. As of March 31, 2022 and December 31, 2021, there were two vendors and no vendor, respectively, who accounted for over 10% of the Company’s consolidated accounts payable. As of March 31, 2022 and December 31, 2021, there were no customers who accounted for over 10% of the Company’s consolidated net revenue. As of March 31, 2022 and December 31, 2021, there were three vendors and one vendor, respectively, who accounted for over 10% of the Company’s inventory-related purchases. Property and Equipment Property and equipment are stated at cost less accumulated depreciation. Depreciation is computed using the straight-line method over the estimated useful lives of the assets, generally between three Goodwill Goodwill represents the excess purchase price over the fair values of the identifiable assets acquired less the liabilities assumed. Goodwill is tested for impairment at the reporting unit level by comparing the reporting unit’s carrying amount to the fair value of the reporting unit. The fair values are estimated using an income and discounted cash flow approach.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n annual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 using a combination of the discounted cash flow and income approaches. If the carrying amount of a reporting unit exceeds the reporting unit’s fair value, the amount by which the carrying value exceeds the fair value is recognized as an impairment loss. During the three months ended March 31, 2022, the Company did not record any impairment charges related to goodwill. Intangible Assets Patent licens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nitial public offering, such shares of Series A preferred stock were converted into common stock. Amortization of this asset is recorded over the shorter of the patent or legal life on a straight-line basis. The weighted-average amortization period is 8.71 years. The Company recorded minimal expenses for the amortization of the patent license asset during the three months ended March 31, 2022 and 2021. The Company will review the intangible asset for impairment whenever an impairment indicator exists. There have been no intangible asset impairment charges to date. For additional information, see Note 8. Exclusive license asset The intangible asset represents exclusive rights of existing technologies and development services from MST entered into on March 2, 2021. The agreement was provided in exchange for 65,594 shares of common stock, $0.0001 par value, the fair value of which was $3.6 million upon transfer. The intangible asset was recorded at its fair value of $3.3 million at the date of the agreement, with the difference of $0.3 million recorded as a vendor credit in accounts payable in the condensed consolidated balance sheets. Amortization of this asset is recorded over the four-year term of the agreement on a straight-line basis. The Company recorded expense for the amortization of the exclusive license asset of $0.2 million during the three months ended March 31, 2022. There was no amortization of this intangible asset recorded during the three months ended March 31, 2021. The Company will review the intangible asset for impairment whenever an impairment indicator exists. There have been no intangible asset impairment charges to date. For additional information, see Note 8. Contura acquisition The intangible assets represent technology, trade names and trademarks, and customer relationships acquired from Contura on February 25, 2021. The straight-line method over the period of estimated benefit is used to amortize finite-lived intangible assets except for customer relationships. Accounting Standards Codification (ASC) 350-30-35-3 states that customer relationships generally dissipate at a more rapid rate in the earlier periods following a company’s succession to these relationships, with the rate of attrition declining over time. As such, the accelerated method is used to amortize customer relationships. The Company recorded expense for the amortization of Contura acquisition intangible assets of $2.2 million and $0.6 million during the three months ended March 31, 2022 and 2021, respectively. For additional information, see Note 8. 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s of the following (in thousands) at: March 31, December 31, 2022 2021 Equipment $ 2,611 $ 2,429 Computer hardware and software 2,595 2,450 Tools and molds 1,626 1,579 Leasehold improvements 4,449 4,372 Furniture and fixtures 1,515 1,502 Construction in progress 198 127 12,994 12,459 Less: accumulated depreciation and amortization (6,087) (5,544) $ 6,907 $ 6,915 Depreciation and amortization expense of property and equipment was $0.6 million and $0.5 million for the three months ended March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In August 2014, the Company entered into a five-year operating lease for approximately 12,215 square feet of office space beginning on November 1, 2014, and expiring on October 31, 2019. In June 2019, the lease was amended to extend the expiration date to October 31, 2020. In September 2020, the lease was amended to extend the expiration date to July 31, 2022, and in December 2021, the lease was amended to extend the expiration date to January 31, 2028. Upon the execution of the amendments, which were deemed to be a lease modification, the Company reassessed the lease liability using the incremental borrowing rate for a collateralized asset of the same remaining term at the modification date and recorded ROU assets for the same amount. The Company also reassessed the lease classification and concluded that the lease continues to be an operating lease. Under the terms of the lease, the Company is responsible for taxes, insurance, and maintenance expense. The lease contains certain scheduled rent increases. Rent expense is recognized on a straight-line basis over the expected lease term. In November 2017, the Company entered into a seven-year operating lease for approximately 25,548 square feet of office space beginning on August 1, 2018, and expiring on August 31, 2025. In June 2019, the lease was amended to extend the expiration date to October 31, 2027. Upon the execution of the amendments, which were deemed to be a lease modification, the Company reassessed the lease liability using the incremental borrowing rate for a collateralized asset of the same remaining term at the modification date and recorded ROU assets for the same amount. The Company also reassessed the lease classification and concluded that the lease continues to be an operating lease. Under the terms of the lease, the Company is responsible for taxes, insurance, and maintenance expense. The lease contains certain scheduled rent increases. Rent expense is recognized on a straight-line basis over the expected lease term. The Company has a renewal option to extend the term of the lease for a period of five years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June 2019, the Company entered into an eight-year operating lease for approximately 32,621 square feet of office space beginning on January 15, 2020 and expiring on January 31, 2028. The Company uses these premises as its new principal executive offices and for general office space. The Company intends to utilize its other currently-leased spaces through the lease expiration dates to conduct the training of its sales team and for manufacturing purposes. Under the terms of the lease, the Company is responsible for taxes, insurance, and maintenance expense. The lease contains certain scheduled rent increases. Rent expense is recognized on a straight-line basis over the expected lease term. The Company has a renewal option to extend the term of the lease for a period of five years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August 2020, the Company entered into a 38-month operating lease for approximately 5,693 square feet of warehouse space beginning on October 15, 2020 and expiring on December 31, 2023. The Company uses these premises for general warehouse space. During the three months ended March 31, 2022 and 2021, ROU assets obtained in exchange for new operating lease liabilities were none and $0.1 million, respectively. As of March 31, 2022 and December 31, 2021, the ROU asset has a balance of $6.8 million and $7.1 million, respectively. The operating lease ROU asset is included within the Company’s non-current other assets, and lease liabilities are included in current or noncurrent liabilities in the Company’s condensed consolidated balance sheets. During the three months ended March 31, 2022 and 2021, cash paid for amounts included in operating lease liabilities was $0.5 million and $0.5 million, respectively. Amortization of the ROU asset was $0.2 million and $0.3 million for the three months ended March 31, 2022 and 2021, respectively. As of March 31, 2022 and December 31, 2021, the weighted-average remaining lease term for the Company’s operating leases were 5.7 years and 5.9 years, respectively. The weighted-average incremental borrowing rate for a collateralized asset of the same remaining term used to determine the present value of the Company’s operating leases’ future payments was 7.1% and 7.1% as of March 31, 2022 and December 31, 2021, respectively. Total lease cost for the three months ended March 31, 2022 and 2021 are as follows (in thousands): Three Months Ended 2022 2021 Lease cost Operating lease cost $ 524 $ 525 Short-term lease cost 21 23 Variable lease cost 35 47 Total lease cost $ 580 $ 595 License Agreement In October 2013, the Company entered into the License Agreement, pursuant to which AMF, a Company stockholder, licensed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Under the License Agreement, for each calendar year beginning in 2018, the Company is obligated to pay AMF a royalty on an AMF Licensed Product-by-AMF Licensed Product basi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The foregoing royalty is calculated as the greater of (a) 4% of all net revenue derived from the AMF Licensed Products, and (b) the Minimum Royalty, payable quarterly. The Minimum Royalty automatically increases each year after 2018, subject to a maximum amount of $200,000 per year. The Company generated net SNM revenue of $39.1 million and $32.9 million during the three months ended March 31, 2022 and 2021, respectively, and recorded related royalties of $1.6 million and $1.3 million during the three months ended March 31, 2022 and 2021, respectively. Royalty expense is included in operating expenses in the condensed consolidated statements of comprehensive loss. Accrued royalty of $1.6 million and $1.8 million as of March 31, 2022 and December 31, 2021, respectively, is included within accrued liabilities in the Company’s condensed consolidated balance sheets. Legal Matters On November 4, 2019, Medtronic, Inc., Medtronic Puerto Rico Operations Co., Medtronic Logistics LLC and Medtronic USA, Inc. (collectively, the Medtronic Affiliates) filed a complaint against the Company in the United States District Court for the Central District of California, Case No. 8:19-cv-2115, and amended the complaint on November 26, 2019. The Company refers to this matter as the Medtronic Litigation. The complaint asserts that the Company’s r-SNM System infringes U.S. Patent Nos. 8,036,756, 8,626,314, 9,463,324 and 9,821,112 held by the Medtronic Affiliates, and the amended complaint further includes the additional patents 8,738,148; 8,457,758; and 7,774,069 (collectively, the Medtronic Patents). The Medtronic Litigation requests customary remedies for patent infringement, including (i) a judgment that the Company has infringed and is infringing the Medtronic Patents, (ii) damages, including treble damages for willful infringement, (iii) a permanent injunction preventing the Company from infringing the Medtronic Patents, (iv) attorneys’ fees, and (v) costs and expenses. The Company believes the allegations are without merit and is vigorously defending itself against them. Given the early stage of the Medtronic Litigation, the Company is unable to predict the likelihood of success of the claims of the Medtronic Affiliates against the Company or to quantify any risk of loss. The Medtronic Litigation could last for an extended period of time and require the Company to dedicate significant financial resources and management resources to its defense. An adverse ruling against the Company could materially and adversely affect its business, financial position, results of operations or cash flows and could also result in reputational harm. Even if the Company is successful in defending against these claims, the Medtronic Litigation could result in significant costs, delays in future product developments, reputational harm or other collateral consequences. On March 16, 2020, the Company filed seven petitions before the United States Patent and Trademark Office (USPTO) requesting inter partes review (IPR) to contest the validity of each of the Medtronic patents that Medtronic has alleged are being infringed by the Company. In September 2020, the USPTO decided that it will accept or “institute” the IPR process for six of the seven patents, finding that the Company had demonstrated a reasonable likelihood that at least one, if not all, of the claims of these six patents are invalid. The USPTO issued decisions on the IPR petitions in September 2021. The USPTO invalidated several claims in the Medtronic patents but declined to invalidate the majority of asserted claims. The Company appealed the decisions on the claims that were not invalidated. Following these IPR decisions, the judge presiding over the litigation in the United States District Court for the Central District of California lifted the stay on litigation proceedings. The Company is currently engaged in discovery in the Medtronic Litigation. In addition to the Medtronic Litigation, the Company is and may continue to be involved in claims, le gal proceedings, and investigations arising out of its operation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1:14Z</dcterms:created>
  <dcterms:modified xmlns:dcterms="http://purl.org/dc/terms/" xmlns:xsi="http://www.w3.org/2001/XMLSchema-instance" xsi:type="dcterms:W3CDTF">2022-05-05T20:31:14Z</dcterms:modified>
</cp:coreProperties>
</file>